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Property, Plant and Equipment, " sheetId="12" state="visible" r:id="rId12"/>
    <sheet xmlns:r="http://schemas.openxmlformats.org/officeDocument/2006/relationships" name="Asset Sales" sheetId="13" state="visible" r:id="rId13"/>
    <sheet xmlns:r="http://schemas.openxmlformats.org/officeDocument/2006/relationships" name="Accrued Liabilities and Other" sheetId="14" state="visible" r:id="rId14"/>
    <sheet xmlns:r="http://schemas.openxmlformats.org/officeDocument/2006/relationships" name="Long-Term Debt and Finance Leas" sheetId="15" state="visible" r:id="rId15"/>
    <sheet xmlns:r="http://schemas.openxmlformats.org/officeDocument/2006/relationships" name="Stock-Based Compensation" sheetId="16" state="visible" r:id="rId16"/>
    <sheet xmlns:r="http://schemas.openxmlformats.org/officeDocument/2006/relationships" name="Earnings (Loss) per Common Shar"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General Information (Tables)" sheetId="24" state="visible" r:id="rId24"/>
    <sheet xmlns:r="http://schemas.openxmlformats.org/officeDocument/2006/relationships" name="Revenue from Contracts with C_2" sheetId="25" state="visible" r:id="rId25"/>
    <sheet xmlns:r="http://schemas.openxmlformats.org/officeDocument/2006/relationships" name="Property, Plant and Equipment_2" sheetId="26" state="visible" r:id="rId26"/>
    <sheet xmlns:r="http://schemas.openxmlformats.org/officeDocument/2006/relationships" name="Accrued Liabilities and Other (" sheetId="27" state="visible" r:id="rId27"/>
    <sheet xmlns:r="http://schemas.openxmlformats.org/officeDocument/2006/relationships" name="Long-Term Debt and Finance Le_2" sheetId="28" state="visible" r:id="rId28"/>
    <sheet xmlns:r="http://schemas.openxmlformats.org/officeDocument/2006/relationships" name="Stock-Based Compensation (Table" sheetId="29" state="visible" r:id="rId29"/>
    <sheet xmlns:r="http://schemas.openxmlformats.org/officeDocument/2006/relationships" name="Earnings (Loss) per Common Sh_2" sheetId="30" state="visible" r:id="rId30"/>
    <sheet xmlns:r="http://schemas.openxmlformats.org/officeDocument/2006/relationships" name="Derivative Instruments and He_2" sheetId="31" state="visible" r:id="rId31"/>
    <sheet xmlns:r="http://schemas.openxmlformats.org/officeDocument/2006/relationships" name="General Information - Markets a" sheetId="32" state="visible" r:id="rId32"/>
    <sheet xmlns:r="http://schemas.openxmlformats.org/officeDocument/2006/relationships" name="General Information - Discontin" sheetId="33" state="visible" r:id="rId33"/>
    <sheet xmlns:r="http://schemas.openxmlformats.org/officeDocument/2006/relationships" name="General Information - Discont_2" sheetId="34" state="visible" r:id="rId34"/>
    <sheet xmlns:r="http://schemas.openxmlformats.org/officeDocument/2006/relationships" name="General Information - Discont_3" sheetId="35" state="visible" r:id="rId35"/>
    <sheet xmlns:r="http://schemas.openxmlformats.org/officeDocument/2006/relationships" name="General Information - Discont_4" sheetId="36" state="visible" r:id="rId36"/>
    <sheet xmlns:r="http://schemas.openxmlformats.org/officeDocument/2006/relationships" name="General Information - Discont_5"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Property, Plant and Equipment_3" sheetId="43" state="visible" r:id="rId43"/>
    <sheet xmlns:r="http://schemas.openxmlformats.org/officeDocument/2006/relationships" name="Asset Sales (Details)" sheetId="44" state="visible" r:id="rId44"/>
    <sheet xmlns:r="http://schemas.openxmlformats.org/officeDocument/2006/relationships" name="Accrued Liabilities and Other_2" sheetId="45" state="visible" r:id="rId45"/>
    <sheet xmlns:r="http://schemas.openxmlformats.org/officeDocument/2006/relationships" name="Long-Term Debt and Finance Le_3" sheetId="46" state="visible" r:id="rId46"/>
    <sheet xmlns:r="http://schemas.openxmlformats.org/officeDocument/2006/relationships" name="Long-Term Debt and Finance Le_4" sheetId="47" state="visible" r:id="rId47"/>
    <sheet xmlns:r="http://schemas.openxmlformats.org/officeDocument/2006/relationships" name="Stock-Based Compensation - 2017" sheetId="48" state="visible" r:id="rId48"/>
    <sheet xmlns:r="http://schemas.openxmlformats.org/officeDocument/2006/relationships" name="Stock-Based Compensation - Rest" sheetId="49" state="visible" r:id="rId49"/>
    <sheet xmlns:r="http://schemas.openxmlformats.org/officeDocument/2006/relationships" name="Stock-Based Compensation - Perf" sheetId="50" state="visible" r:id="rId50"/>
    <sheet xmlns:r="http://schemas.openxmlformats.org/officeDocument/2006/relationships" name="Stock-Based Compensation - Expe" sheetId="51" state="visible" r:id="rId51"/>
    <sheet xmlns:r="http://schemas.openxmlformats.org/officeDocument/2006/relationships" name="Earnings (Loss) per Common Sh_3" sheetId="52" state="visible" r:id="rId52"/>
    <sheet xmlns:r="http://schemas.openxmlformats.org/officeDocument/2006/relationships" name="Fair Value Measurements (Detail"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Income Taxes - Income tax expen" sheetId="56" state="visible" r:id="rId56"/>
    <sheet xmlns:r="http://schemas.openxmlformats.org/officeDocument/2006/relationships" name="Commitments and Contingencies -"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101</t>
        </is>
      </c>
    </row>
    <row r="9">
      <c r="A9" s="4" t="inlineStr">
        <is>
          <t>Entity Registrant Name</t>
        </is>
      </c>
      <c r="B9" s="4" t="inlineStr">
        <is>
          <t>WideOpenWest, Inc.</t>
        </is>
      </c>
    </row>
    <row r="10">
      <c r="A10" s="4" t="inlineStr">
        <is>
          <t>Entity Incorporation, State or Country Code</t>
        </is>
      </c>
      <c r="B10" s="4" t="inlineStr">
        <is>
          <t>DE</t>
        </is>
      </c>
    </row>
    <row r="11">
      <c r="A11" s="4" t="inlineStr">
        <is>
          <t>Entity Tax Identification Number</t>
        </is>
      </c>
      <c r="B11" s="4" t="inlineStr">
        <is>
          <t>46-0552948</t>
        </is>
      </c>
    </row>
    <row r="12">
      <c r="A12" s="4" t="inlineStr">
        <is>
          <t>Entity Address, Address Line One</t>
        </is>
      </c>
      <c r="B12" s="4" t="inlineStr">
        <is>
          <t>7887 East Belleview Avenue</t>
        </is>
      </c>
    </row>
    <row r="13">
      <c r="A13" s="4" t="inlineStr">
        <is>
          <t>Entity Address, Address Line Two</t>
        </is>
      </c>
      <c r="B13" s="4" t="inlineStr">
        <is>
          <t>Suite 1000</t>
        </is>
      </c>
    </row>
    <row r="14">
      <c r="A14" s="4" t="inlineStr">
        <is>
          <t>Entity Address, City or Town</t>
        </is>
      </c>
      <c r="B14" s="4" t="inlineStr">
        <is>
          <t>Englewood</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720</t>
        </is>
      </c>
    </row>
    <row r="18">
      <c r="A18" s="4" t="inlineStr">
        <is>
          <t>Local Phone Number</t>
        </is>
      </c>
      <c r="B18" s="4" t="inlineStr">
        <is>
          <t>479-3500</t>
        </is>
      </c>
    </row>
    <row r="19">
      <c r="A19" s="4" t="inlineStr">
        <is>
          <t>Title of 12(b) Security</t>
        </is>
      </c>
      <c r="B19" s="4" t="inlineStr">
        <is>
          <t>Common Stock</t>
        </is>
      </c>
    </row>
    <row r="20">
      <c r="A20" s="4" t="inlineStr">
        <is>
          <t>Trading Symbol</t>
        </is>
      </c>
      <c r="B20" s="4" t="inlineStr">
        <is>
          <t>WO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7162026</v>
      </c>
    </row>
    <row r="29">
      <c r="A29" s="4" t="inlineStr">
        <is>
          <t>Entity Central Index Key</t>
        </is>
      </c>
      <c r="B29" s="4" t="inlineStr">
        <is>
          <t>000170105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Principles of Consolidation and Basis of Presentation The accompanying unaudited condensed consolidated financial statements have been prepared in accordance with accounting principles generally accepted in the United States of America (“GAAP”) and with the instructions to Form 10-Q and Article 10 of Regulation S-X for interim financial information. Certain information and footnote disclosures normally included in financial statements prepared in accordance with GAAP have been condensed or omitted pursuant to rules and regulations of the Securities and Exchange Commission (“SEC”); however, in the opinion of management, the disclosures made are adequate to ensure the information presented is not misleading. The year-end consolidated balance sheet was derived from audited financial statements. ​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20 Annual Report filed with the SEC on February 24, 2021. ​ All significant intercompany accounts and transactions have been eliminated in consolidation. ​ Use of Estimates The preparation of financial statements in accordance with GAAP requires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including but not limited to the potential impacts arising from COVID-19. To the extent there are differences between those estimates and actual results, the unaudited condensed consolidated financial statements may be materially affected. ​ Recently Issued Accounting Standards ASU 2020-04, Reference Rate Reform (Topic 848): Facilitation of the Effects of Reference Rate Reform on Financial Reporting ​ In March 2020, the Financial Accounting Standards Board (“FASB”) issued Accounting Standards Update (“ASU”) 2020-04, Reference Rate Reform (Topic 848), Facilitation of the Effects of Reference Rate Reform on Financial Reporting (“ASU 2020-04”). ASU 2020-04 provides optional guidance, expedients and exceptions for a limited period of time to ease the potential burden in accounting for (or recognizing the effects of) reference rate reform on financial reporting. The amendments in this update apply to all entities, subject to meeting the criteria, which participate in contracts, hedging relationships and other transactions that reference LIBOR or another reference rate expected to be discontinued because of reference rate reform. ASU 2020-04 was subsequently amended by ASU 2021-01, Reference Rate Reform (Topic 848), Scope, which refines the scope of Topic 848 and permits optional expendients and exceptions when accounting for derivative contracts and certain hedging relationships. The amendments of these updates are available to all entities as of March 12, 2020 through December 31, 2022. The Company has not yet adopted these amendments, but has determined the impact of adopting this guidance will not have a material impact on its financial position, results of operations and cash flows. ​ Recently Adopted Accounting Pronouncements ​ ASU 2019-12, Income Taxes—Income Taxes (Topic 740): Simplifying the Accounting for Income Taxes ​ In December 2019, the FASB issued ASU 2019-12, 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adopted this guidance prospectively as of January 1, 2021. The adoption did not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s with Customers</t>
        </is>
      </c>
    </row>
    <row r="4">
      <c r="A4" s="4" t="inlineStr">
        <is>
          <t>Revenue from Contracts with Customers</t>
        </is>
      </c>
      <c r="B4" s="4" t="inlineStr">
        <is>
          <t>Note 3. Revenue from Contracts with Customers R evenue by Service Offering The following table presents revenue by service offering: ​ ​ ​ ​ ​ ​ ​ ​ ​ ​ ​ ​ ​ ​ ​ ​ Three months ended ​ Nine months ended ​ ​ September 30, ​ September 30, ​ 2021 2020 2021 ​ 2020 ​ ​ (in millions) Residential subscription ​ ​ ​ ​ ​ ​ ​ ​ ​ ​ ​ ​ HSD ​ $ 85.6 ​ $ 74.0 ​ $ 246.6 ​ $ 215.7 Video ​ 50.0 ​ 60.1 ​ ​ 156.1 ​ ​ 179.0 Telephony ​ 7.0 ​ 8.5 ​ ​ 21.9 ​ ​ 27.4 Total Residential subscription ​ $ 142.6 ​ $ 142.6 ​ $ 424.6 ​ $ 422.1 Business subscription ​ ​ ​ ​ ​ ​ ​ ​ ​ ​ ​ ​ HSD ​ $ 17.7 ​ $ 16.1 ​ $ 52.0 ​ $ 47.7 Video ​ ​ 2.8 ​ ​ 2.9 ​ ​ 8.4 ​ ​ 8.5 Telephony ​ ​ 7.2 ​ ​ 7.4 ​ ​ 21.9 ​ ​ 22.6 Total business subscription ​ $ 27.7 ​ $ 26.4 ​ $ 82.3 ​ $ 78.8 Total subscription services revenue ​ ​ 170.3 ​ ​ 169.0 ​ ​ 506.9 ​ ​ 500.9 Other business services revenue(1) ​ ​ 5.6 ​ ​ 5.8 ​ ​ 16.9 ​ ​ 17.7 Other revenue ​ ​ 8.1 ​ ​ 8.3 ​ ​ 23.6 ​ ​ 24.6 Total revenue ​ $ 184.0 ​ $ 183.1 ​ $ 547.4 ​ $ 543.2 (1) I ncludes wholesale and colocation lease revenue of $4.8 million and $4.9 million for the three months ended September 30, 2021 and 2020, respectively, and $14.6 million for both the nine months ended September 30, 2021 and 2020. Costs of Obtaining Contracts with Customers The following table summarizes the activity of costs of obtaining contracts with customers: ​ ​ ​ ​ ​ ​ ​ ​ ​ ​ ​ ​ ​ ​ ​ ​ Three months ended ​ Nine months ended ​ ​ September 30, ​ September 30, ​ ​ 2021 ​ 2020 ​ 2021 ​ 2020 ​ ​ (in millions) Balance at beginning of period (1) ​ $ 35.4 ​ $ 26.2 ​ $ 31.8 ​ $ 20.9 Deferral ​ 4.3 ​ 3.5 ​ 12.2 ​ 11.7 Amortization ​ (2.7) ​ (1.7) ​ (7.0) ​ (4.6) Balance at end of period ​ $ 37.0 ​ $ 28.0 ​ $ 37.0 ​ $ 28.0 (1) Includes adjustment for portion attributable to disposed service areas. The following table presents the current and non-current portion of costs of obtaining contracts with customers as of the end of the corresponding periods: ​ ​ ​ ​ ​ ​ ​ ​ ​ ​ September 30, 2021 ​ December 31, 2020 ​ ​ (in millions) Current costs of obtaining contracts with customers ​ $ 8.2 ​ $ 3.6 Non-current costs of obtaining contracts with customers ​ ​ 28.8 ​ ​ 28.2 Total costs of obtaining contracts with customers ​ $ 37.0 ​ $ 31.8 ​ The current portion and the non-current portion of costs of obtaining contracts with customers are included in prepaid expenses and other and other non-current assets, respectively, in the Company’s unaudited condensed consolidated balance sheets. Amortization of costs of obtaining contracts with customers is included in selling, general and administrative expense in the Company’s unaudited condensed consolidated statements of operations. ​ Contract Liabilities ​ The following table summarizes the activity of current and non-current contract liabilities: ​ ​ ​ ​ ​ ​ ​ ​ ​ ​ ​ ​ ​ ​ ​ ​ Three months ended ​ Nine months ended ​ ​ September 30, ​ ​ September 30, ​ ​ 2021 ​ 2020 ​ 2021 ​ 2020 ​ ​ (in millions) Balance at beginning of period ​ $ 3.3 ​ $ 2.7 ​ $ 2.9 ​ $ 2.8 Deferral ​ 3.3 ​ 2.2 ​ 9.1 ​ 6.3 Revenue recognized ​ (3.2) ​ (2.2) ​ (8.6) ​ (6.4) Balance at end of period ​ $ 3.4 ​ $ 2.7 ​ $ 3.4 ​ $ 2.7 ​ The following table presents the current and non-current portion of contract liabilities as of the end of the corresponding periods: ​ ​ ​ ​ ​ ​ ​ ​ ​ ​ September 30, 2021 ​ December 31, 2020 ​ ​ (in millions) Current contract liabilities ​ $ 2.9 ​ $ 2.4 Non-current contract liabilities ​ ​ 0.5 ​ ​ 0.5 Total contract liabilities ​ $ 3.4 ​ $ 2.9 ​ The current and the non-current portion of contract liabilities are included in the current portion of unearned service revenue and other non-current liabilities, respectively, in the Company’s unaudited condensed consolidated balance sheets. ​ Unsatisfied Performance Obligations ​ Revenue from month-to-month residential subscription service contracts have historically represented a significant portion of the Company’s revenue and the Company expects that this will continue to be the case in future periods. All residential subscription service performance obligations will be satisfied within one year. A summary of expected business subscription and other business services revenue to be recognized in future periods related to performance obligations which have not been satisfied or are partially unsatisfied as of September 30, 2021 is set forth in the table below: ​ ​ ​ ​ ​ ​ ​ ​ ​ ​ ​ ​ ​ ​ ​ ​ ​ ​ 2021 2022 2023 Thereafter Total ​ ​ (in millions) Subscription services ​ $ 12.6 ​ $ 31.1 ​ $ 14.7 ​ $ 6.7 ​ $ 65.1 Other business services ​ 0.8 ​ 2.6 ​ 1.2 ​ 0.3 ​ 4.9 Total expected revenue ​ $ 13.4 ​ $ 33.7 ​ $ 15.9 ​ $ 7.0 ​ $ 70.0 ​ Provision for Doubtful Accounts ​ The provision for doubtful accounts and the allowance for doubtful accounts are based on the aging of the individual receivables, historical trends and current and anticipated future economic condition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 The following table presents the change in the allowance for doubtful accounts for trade accounts receivable: ​ ​ ​ ​ ​ ​ ​ ​ ​ ​ ​ ​ ​ ​ ​ ​ ​ Three months ended ​ ​ Nine months ended ​ ​ September 30, ​ ​ September 30, ​ 2021 2020 2021 2020 ​ ​ (in millions) Balance at beginning of period ​ $ 5.2 ​ $ 6.2 ​ ​ $ 6.9 ​ $ 6.4 Provision charged to expense ​ 2.1 ​ 2.1 ​ ​ 5.7 ​ 8.9 Accounts written off, net of recoveries ​ (1.6) ​ (2.0) ​ ​ (6.9) ​ (9.0) Balance at end of period ​ $ 5.7 ​ $ 6.3 ​ ​ $ 5.7 ​ $ 6.3 ​ The Company established an allowance for doubtful accounts for non-trade accounts receivable of $0.8 million as of September 30, 2020 that is presented within accounts receivable—other in the Company’s unaudited condensed consolidated balance sheet. The Company did not have such an allowance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Net</t>
        </is>
      </c>
    </row>
    <row r="4">
      <c r="A4" s="4" t="inlineStr">
        <is>
          <t>Property, Plant and Equipment, Net</t>
        </is>
      </c>
      <c r="B4" s="4" t="inlineStr">
        <is>
          <t xml:space="preserve">Note 4. Property, Plant and Equipment, Net Property, plant and equipment consists of the following: ​ ​ ​ ​ ​ ​ ​ ​ ​ ​ September 30, ​ December 31, ​ 2021 2020 ​ ​ (in millions) Distribution facilities ​ $ 1,216.2 ​ $ 1,148.8 Customer premise equipment ​ 264.0 ​ 266.2 Head-end equipment ​ 220.0 ​ 209.5 Telephony infrastructure ​ 52.3 ​ 52.5 Computer equipment and software ​ 119.4 ​ 102.5 Vehicles ​ 23.1 ​ 22.7 Buildings and leasehold improvements ​ 32.0 ​ 31.0 Office and technical equipment ​ 18.7 ​ 18.7 Land ​ 4.4 ​ 4.4 Construction in progress (including material inventory and other) ​ 38.1 ​ 32.8 Total property, plant and equipment ​ 1,988.2 ​ 1,889.1 Less accumulated depreciation ​ (1,269.4) ​ (1,168.2) ​ ​ $ 718.8 ​ $ 720.9 ​ Depreciation expense for the three months ended September 30, 2021 and 2020 was $42.2 million and $38.0 million, respectively. Depreciation expense for the nine months ended September 30, 2021 and 2020 was $125.7 million and $110.7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t>
        </is>
      </c>
      <c r="B1" s="2" t="inlineStr">
        <is>
          <t>9 Months Ended</t>
        </is>
      </c>
    </row>
    <row r="2">
      <c r="B2" s="2" t="inlineStr">
        <is>
          <t>Sep. 30, 2021</t>
        </is>
      </c>
    </row>
    <row r="3">
      <c r="A3" s="3" t="inlineStr">
        <is>
          <t>Discontinued Operations and Disposal Groups [Abstract]</t>
        </is>
      </c>
    </row>
    <row r="4">
      <c r="A4" s="4" t="inlineStr">
        <is>
          <t>Asset Sales</t>
        </is>
      </c>
      <c r="B4" s="4" t="inlineStr">
        <is>
          <t xml:space="preserve">Note 5. Asset Sales Sale of Ohio Service Areas On June 30, 2021, the Company entered into an Asset Purchase Agreement with Atlantic, whereby Atlantic agreed to acquire the Company’s Cleveland and Columbus, Ohio markets for approximately $1.125 billion. Refer to Note 1 – General Information for a discussion of the Company’s discontinued operations. ​ The transaction closed on September 1, 2021, as a result of which the Company received net proceeds of $1.1 billion and recorded a gain of $689.6 million. The gain is reported within discontinued operations in the condensed consolidated statement of operations for the period ending September 30, 2021. ​ As of September 30, 2021, the Company has utilized the net proceeds from the sale to repay approximately $1,087.0 million of its Term B loans and $9.3 million to buyout specific finance lease agreements. ​ In connection with the closing of the Atlantic Purchase Agreement, the Company and Atlantic entered into a one year Transition Services Agreement (“TSA”) in which the Company will provide certain transition services to Atlantic. The services to be provided under the TSA relate primarily to information technology, network, sales and business support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ies and Other</t>
        </is>
      </c>
      <c r="B1" s="2" t="inlineStr">
        <is>
          <t>9 Months Ended</t>
        </is>
      </c>
    </row>
    <row r="2">
      <c r="B2" s="2" t="inlineStr">
        <is>
          <t>Sep. 30, 2021</t>
        </is>
      </c>
    </row>
    <row r="3">
      <c r="A3" s="3" t="inlineStr">
        <is>
          <t>Accrued Liabilities and Other</t>
        </is>
      </c>
    </row>
    <row r="4">
      <c r="A4" s="4" t="inlineStr">
        <is>
          <t>Accrued Liabilities and Other</t>
        </is>
      </c>
      <c r="B4" s="4" t="inlineStr">
        <is>
          <t>Note 6. Accrued Liabilities and Other Accrued liabilities and other consists of the following: ​ ​ ​ ​ ​ ​ ​ ​ ​ ​ September 30, ​ December 31, ​ 2021 2020 ​ ​ (in millions) Property, income, sales and use taxes(1) ​ $ 96.2 ​ $ 5.6 Payroll and employee benefits ​ ​ 32.1 ​ ​ 28.0 Programming costs ​ ​ 19.8 ​ ​ 19.7 Customer cash collections (Atlantic TSA agreement) ​ ​ 19.7 ​ ​ — Other accrued liabilities ​ 9.0 ​ 8.2 Franchise and revenue sharing fees ​ 7.3 ​ 7.1 Utility pole costs ​ 1.7 ​ 1.7 Interest rate swaps ​ ​ — ​ ​ 9.4 ​ ​ $ 185.8 ​ $ 79.7 (1) Includes the current income tax payable associated with the sale of the Cleveland and Columbus, Ohio mark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9 Months Ended</t>
        </is>
      </c>
    </row>
    <row r="2">
      <c r="B2" s="2" t="inlineStr">
        <is>
          <t>Sep. 30, 2021</t>
        </is>
      </c>
    </row>
    <row r="3">
      <c r="A3" s="3" t="inlineStr">
        <is>
          <t>Long-Term Debt and Finance Leases</t>
        </is>
      </c>
    </row>
    <row r="4">
      <c r="A4" s="4" t="inlineStr">
        <is>
          <t>Long Term Debt and Finance Leases</t>
        </is>
      </c>
      <c r="B4" s="4" t="inlineStr">
        <is>
          <t xml:space="preserve">Note 7. Long-Term Debt and Finance Leases The following table summarizes the Company’s long-term debt and finance leases: ​ ​ ​ ​ ​ ​ ​ ​ ​ ​ ​ ​ ​ ​ ​ ​ ​ ​ ​ ​ ​ ​ ​ ​ ​ December 31, ​ ​ September 30, 2021 ​ 2020 ​ Available ​ ​ ​ ​ ​ borrowing ​ Effective ​ ​ Outstanding ​ Outstanding ​ ​ capacity ​ interest rate(1) ​ balance balance ​ ​ (in millions) Long-term debt: ​ ​ ​ ​ Term B Loans, net(2) ​ $ — 4.25 % ​ $ 1,103.1 ​ $ 2,199.9 Revolving Credit Facility(3) ​ 270.7 3.08 % ​ 24.0 ​ 38.0 Total long-term debt ​ $ 270.7 ​ ​ ​ 1,127.1 ​ 2,237.9 Other Financing ​ ​ ​ ​ ​ ​ ​ ​ 0.5 ​ ​ 0.8 Finance lease obligations ​ ​ ​ 19.9 ​ 32.9 Total long-term debt, finance lease obligations and other ​ ​ ​ 1,147.5 ​ 2,271.6 Debt issuance costs, net(4) ​ ​ ​ (3.7) ​ (5.6) Sub-total ​ ​ ​ 1,143.8 ​ 2,266.0 Less current portion ​ ​ ​ (33.9) ​ (37.5) Long-term portion ​ ​ ​ ​ $ 1,109.9 ​ $ 2,228.5 (1) Represents the effective interest rate in effect for all borrowings outstanding as of September 30, 2021 pursuant to each debt instrument including the applicable margin. (2) At September 30, 2021 and December 31, 2020 includes $4.4 million and $6.1 million of net discounts, respectively. (3) Available borrowing capacity at September 30, 2021 represents $300.0 million of total availability less borrowing of $24.0 million on the Revolving Credit Facility and outstanding letters of credit of $5.3 million. Letters of credit are used in the ordinary course of business and are released when the respective contractual obligations have been fulfilled by the Company. (4) At September 30, 2021 and December 31, 2020, debt issuance costs include $3.2 million and $4.4 million related to Term B Loans and $0.5 million and $1.2 million related to the Revolving Credit Facility, respectively. The Company’s Term B Loans will mature on August 19, 2023 and bear interest, at the Company’s option, at a rate equal to ABR plus 2.25% or LIBOR plus 3.25%. Borrowings under the revolving credit facility will mature on May 31, 2022 and bear interest, at the Company's option, at a rate equal to ABR plus 2.00% or LIBOR plus 3.00%. As of September 30, 2021, the Company was in compliance with all debt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 xml:space="preserve">Note 8. Stock-Based Compensation WOW’s 2017 Omnibus Incentive Plan provides for grants of stock options, restricted stock and performance awards. The Company’s directors, officers and other employees and persons who engage in services for the Company are eligible for grants under the 2017 Omnibus Incentive Plan. The 2017 Omnibus Incentive Plan has authorized 12,074,128 shares of common stock to be available for issuance, subject to adjustment in the event of a reorganization, stock split, merger or similar change in the Company’s corporate structure of the outstanding shares of common stock. The following table presents restricted stock activity during the nine months ended September 30, 2021: ​ ​ ​ ​ ​ Number of ​ ​ Unvested ​ ​ Restricted Stock ​ ​ Shares Outstanding, beginning of period ​ 4,990,971 Granted ​ 1,083,963 Vested ​ (1,616,938) Forfeited ​ (276,265) Outstanding, end of period(1) ​ 4,181,731 (1) The total outstanding unvested shares of restricted stock awards granted to employees and directors are included in total outstanding shares as of September 30, 2021. For restricted stock awards that contain only service conditions for vesting, the Company calculates the award fair value based on the Company’s closing stock price on the accounting grant date. The Company’s restricted stock awards generally vest ratably over a four year period based on the date of grant. Nonvested Performance Shares On March 3, 2021, the Company granted 209,621 performance shares which will vest based on the Company’s achievement level relative to the following performance measures at December 31, 2023: 50% based upon the Company’s Total Shareholder Return (“TSR”) relative to the TSRs of the Company’s peer group and 50% based on the Company’s three-year cumulative EBITDA metric. EBITDA is defined as net income (loss) before net interest expense, income taxes, depreciation and amortization (including impairments), impairment losses on intangibles and goodwill, the write-off of any asset, loss on early extinguishment of debt, integration and restructuring expenses and all non-cash charges and expenses (including stock compensation expense) and certain other income and expenses. Upon achievement of the minimum threshold performance metric, the grantee may earn 50% to 200% of their respective target shares based on the performance goal. ​ The performance shares based on relative TSR performance have a market condition and are valued using a Monte Carlo simulation model on the grant date, which resulted in a grant date fair value of $27.76 per share. The estimated fair value is amortized to expense over the requisite service period, which ends on December 31, 2023. The following assumptions were used in the Monte Carlo simulation for computing the grant date fair value of the performance shares with a market condition: risk-free interest rate of 0.26%, volatility factors in the expected market price of the Company's common shares of 59.77% and an expected life of three years. ​ The performance shares based on three-year cumulative EBITDA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 The Company recorded $4.5 million and $2.6 million for the three months ended September 30, 2021 and 2020, respectively, and recorded $11.6 million and $8.3 million for the nine months ended September 30, 2021 and 2020, respectively, of non-cash stock-based compensation expense which is reflected in selling, general and administrative expense in the Company’s unaudited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Loss) per Common Share</t>
        </is>
      </c>
    </row>
    <row r="4">
      <c r="A4" s="4" t="inlineStr">
        <is>
          <t>Earnings (Loss) per Common Share</t>
        </is>
      </c>
      <c r="B4" s="4" t="inlineStr">
        <is>
          <t>Note 9. Earnings (Loss) per Common Share Basic earnings or loss per share attributable to the Company’s common stockholders is computed by dividing net earnings or loss attributable to common stockholders by the weighted average number of common shares outstanding for the period. Diluted earnings or loss per share attributable to common stockholders presents the dilutive effect, if any, on a per share basis of potential common shares (such as restricted stock units) as if they had been vested or converted during the periods presented. No such items were included in the computation of diluted loss or earnings per share for the periods presented because the Company incurred a net loss from continuing operations and the effect of inclusion would have been anti-dilutive. ​ ​ ​ ​ ​ ​ ​ ​ ​ ​ ​ ​ ​ ​ ​ ​ Three months ended ​ Nine months ended ​ ​ September 30, ​ September 30, ​ 2021 2020 2021 2020 ​ ​ (in millions, except share data) Loss from continuing operations ​ $ (21.2) ​ $ (20.3) ​ $ (66.4) ​ $ (74.4) ​ ​ ​ ​ ​ ​ ​ ​ ​ ​ ​ ​ ​ Income from discontinued operations ​ $ 539.1 ​ $ 29.3 ​ $ 606.3 ​ $ 85.7 ​ ​ ​ ​ ​ ​ ​ ​ ​ ​ ​ ​ ​ Net income ​ $ 517.9 ​ $ 9.0 ​ $ 539.9 ​ $ 11.3 ​ ​ ​ ​ ​ ​ ​ ​ ​ ​ ​ ​ ​ Basic weighted-average shares ​ 82,973,519 ​ 81,771,279 ​ 82,615,949 ​ 81,475,814 Effect of dilutive securities: ​ ​ ​ ​ ​ ​ ​ ​ Restricted stock awards ​ — ​ — ​ — ​ — Diluted weighted-average shares ​ 82,973,519 ​ 81,771,279 ​ 82,615,949 ​ 81,475,814 ​ ​ ​ ​ ​ ​ ​ ​ ​ ​ ​ ​ ​ Basic and diluted (loss) per ​ ​ ​ ​ ​ ​ ​ ​ ​ ​ ​ ​ Basic ​ $ (0.26) ​ $ (0.28) ​ $ (0.80) ​ $ (0.94) Diluted ​ $ (0.26) ​ $ (0.28) ​ $ (0.80) ​ $ (0.94) ​ ​ ​ ​ ​ ​ ​ ​ ​ ​ ​ ​ ​ Basic and diluted earnings per ​ ​ ​ ​ ​ ​ ​ ​ ​ ​ ​ ​ Basic ​ $ 6.50 ​ $ 0.39 ​ $ 7.34 ​ $ 1.08 Diluted ​ $ 6.50 ​ $ 0.39 ​ $ 7.34 ​ $ 1.08 ​ ​ ​ ​ ​ ​ ​ ​ ​ ​ ​ ​ ​ Basic and diluted earnings per common share ​ ​ ​ ​ ​ ​ ​ ​ ​ ​ ​ ​ Basic ​ $ 6.24 ​ $ 0.11 ​ $ 6.54 ​ $ 0.14 Diluted ​ $ 6.24 ​ $ 0.11 ​ $ 6.54 ​ $ 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fair values of cash and cash equivalents, receivables and trade payables approximate their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values determined using models that utilize significant unobservable inputs for which little or no market data exists, discounted cash flow methodologies or similar techniques, or other determinations requiring significant management judgment or estimation. The Company’s derivative instrument expired in May 2021; however, prior to expiration the derivative instrument was accounted for at fair value on a recurring basis and classified within Level 2 of the valuation hierarchy and was valued at $9.4 million at December 31, 2020. The fair value of the derivative instrument was measured as the present value of all expected future cash flows based on the LIBOR-based swap yield curves as of the measurement date. The present value calculation utilized discount rates that were adjusted to reflect the credit quality of the Company and its counterparties. ​ The estimated fair value of the Company’s long-term debt is based on dealer quotes considering current market rates for the Company’s credit facility and is classified as Level 2. The inputs used to determine the fair value of the Company’s aggregate debt balance has trended from quoted market prices in active markets to quoted prices in non-active markets. The fair value of the Company’s long-term debt was valued at $1,111.0 million and $2,203.1 million as of September 30, 2021 and December 31, 2020, respectively. Long-term debt fair value does not include debt issuance costs and discounts. ​ There were no transfers in or out of Level 1, 2 or 3 during the periods ended September 30, 2021 and December 31, 2020. ​ The Company’s non-financial assets such as franchise operating right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t>
        </is>
      </c>
    </row>
    <row r="4">
      <c r="A4" s="4" t="inlineStr">
        <is>
          <t>Derivative Instruments and Hedging Activities</t>
        </is>
      </c>
      <c r="B4" s="4" t="inlineStr">
        <is>
          <t xml:space="preserve">Note 11. Derivative Instruments and Hedging Activities The Company is exposed to certain market risks during the normal course of its business arising from adverse changes in interest rates. The Company selectively uses derivative financial instruments (“derivatives”), including interest rate swaps, to manage interest rate risk. The Company does not hold or issue derivative instruments for speculative purposes. Fluctuations in interest rates can be volatile, and the Company’s risk management activities do not totally eliminate these risks. Consequently, these fluctuations could have a significant effect on the Company’s financial results. ​ The Company’s exposure to interest rate risk results primarily from its variable rate borrowings. On May 9, 2018, the Company entered into variable to fixed interest rate swap agreements for a notional amount of $1,361.2 million to hedge a portion of the outstanding principal balance of its variable rate term loan debt. The Company’s outstanding derivatives had a notional amount of $1,323.5 million and the fair value was presented within accured liabilities and other of $9.4 million within the unaudited condensed consolidated balance sheet as of December 31, 2020. The Company did not have such amounts as of September 30, 2021 Gains (losses) on derivatives designated as cash flow hedges included in the unaudited condensed consolidated statements of comprehensive income (loss) are shown in the table below. ​ ​ ​ ​ ​ ​ ​ ​ ​ ​ ​ ​ ​ ​ ​ ​ Three months ended ​ Nine months ended ​ ​ September 30, ​ September 30, ​ 2021 2020 2021 2020 Interest rate swap contracts(1) ​ (in millions) Gain recorded in AOCL on derivatives, before tax ​ $ — ​ $ 5.7 ​ $ 8.5 ​ $ 6.1 Tax impact ​ ​ — ​ ​ (1.2) ​ ​ (2.0) ​ ​ (1.3) Gain recorded in AOCL on derivatives, net ​ ​ — ​ ​ 4.5 ​ ​ 6.5 ​ ​ 4.8 (1) Gains (losses) on derivatives reclassified from AOCL into income are included in “Interest expense” in the unaudited condensed consolidated statements of operations, the same line item as the earnings effect of the hedged item. Losses recognized for the three and nine months ended September 30 , 2021 total nil and $9.5 million, respectively. For the periods presented, all cash flows associated with derivatives are classified as operating cash flows in the unaudited condensed consolidated statements of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59.6</v>
      </c>
      <c r="C3" s="6" t="n">
        <v>12.4</v>
      </c>
    </row>
    <row r="4">
      <c r="A4" s="4" t="inlineStr">
        <is>
          <t>Accounts receivable-trade, net of allowance for doubtful accounts of $5.7 and $6.7, respectively</t>
        </is>
      </c>
      <c r="B4" s="7" t="n">
        <v>39.5</v>
      </c>
      <c r="C4" s="7" t="n">
        <v>44.4</v>
      </c>
    </row>
    <row r="5">
      <c r="A5" s="4" t="inlineStr">
        <is>
          <t>Accounts receivable-other, net</t>
        </is>
      </c>
      <c r="B5" s="7" t="n">
        <v>10.3</v>
      </c>
      <c r="C5" s="7" t="n">
        <v>2.8</v>
      </c>
    </row>
    <row r="6">
      <c r="A6" s="4" t="inlineStr">
        <is>
          <t>Prepaid expenses and other</t>
        </is>
      </c>
      <c r="B6" s="7" t="n">
        <v>28.3</v>
      </c>
      <c r="C6" s="5" t="n">
        <v>16</v>
      </c>
    </row>
    <row r="7">
      <c r="A7" s="4" t="inlineStr">
        <is>
          <t>Current assets held for sale</t>
        </is>
      </c>
      <c r="B7" s="7" t="n">
        <v>15.5</v>
      </c>
      <c r="C7" s="7" t="n">
        <v>39.2</v>
      </c>
    </row>
    <row r="8">
      <c r="A8" s="4" t="inlineStr">
        <is>
          <t>Total current assets</t>
        </is>
      </c>
      <c r="B8" s="7" t="n">
        <v>153.2</v>
      </c>
      <c r="C8" s="7" t="n">
        <v>114.8</v>
      </c>
    </row>
    <row r="9">
      <c r="A9" s="4" t="inlineStr">
        <is>
          <t>Right-of-use lease assets-operating</t>
        </is>
      </c>
      <c r="B9" s="7" t="n">
        <v>18.8</v>
      </c>
      <c r="C9" s="7" t="n">
        <v>22.1</v>
      </c>
    </row>
    <row r="10">
      <c r="A10" s="4" t="inlineStr">
        <is>
          <t>Property, plant and equipment, net</t>
        </is>
      </c>
      <c r="B10" s="7" t="n">
        <v>718.8</v>
      </c>
      <c r="C10" s="7" t="n">
        <v>720.9</v>
      </c>
    </row>
    <row r="11">
      <c r="A11" s="4" t="inlineStr">
        <is>
          <t>Franchise operating rights</t>
        </is>
      </c>
      <c r="B11" s="7" t="n">
        <v>620.2</v>
      </c>
      <c r="C11" s="7" t="n">
        <v>620.1</v>
      </c>
    </row>
    <row r="12">
      <c r="A12" s="4" t="inlineStr">
        <is>
          <t>Goodwill</t>
        </is>
      </c>
      <c r="B12" s="7" t="n">
        <v>225.1</v>
      </c>
      <c r="C12" s="7" t="n">
        <v>225.1</v>
      </c>
    </row>
    <row r="13">
      <c r="A13" s="4" t="inlineStr">
        <is>
          <t>Intangible assets subject to amortization, net</t>
        </is>
      </c>
      <c r="B13" s="7" t="n">
        <v>1.7</v>
      </c>
      <c r="C13" s="7" t="n">
        <v>1.9</v>
      </c>
    </row>
    <row r="14">
      <c r="A14" s="4" t="inlineStr">
        <is>
          <t>Other non-current assets</t>
        </is>
      </c>
      <c r="B14" s="7" t="n">
        <v>42.3</v>
      </c>
      <c r="C14" s="7" t="n">
        <v>42.1</v>
      </c>
    </row>
    <row r="15">
      <c r="A15" s="4" t="inlineStr">
        <is>
          <t>Non-current assets held for sale</t>
        </is>
      </c>
      <c r="B15" s="7" t="n">
        <v>337.1</v>
      </c>
      <c r="C15" s="5" t="n">
        <v>740</v>
      </c>
    </row>
    <row r="16">
      <c r="A16" s="4" t="inlineStr">
        <is>
          <t>Total assets</t>
        </is>
      </c>
      <c r="B16" s="7" t="n">
        <v>2117.2</v>
      </c>
      <c r="C16" s="5" t="n">
        <v>2487</v>
      </c>
    </row>
    <row r="17">
      <c r="A17" s="3" t="inlineStr">
        <is>
          <t>Current liabilities</t>
        </is>
      </c>
    </row>
    <row r="18">
      <c r="A18" s="4" t="inlineStr">
        <is>
          <t>Accounts payable-trade</t>
        </is>
      </c>
      <c r="B18" s="7" t="n">
        <v>49.9</v>
      </c>
      <c r="C18" s="7" t="n">
        <v>32.4</v>
      </c>
    </row>
    <row r="19">
      <c r="A19" s="4" t="inlineStr">
        <is>
          <t>Accrued interest</t>
        </is>
      </c>
      <c r="B19" s="7" t="n">
        <v>2.1</v>
      </c>
      <c r="C19" s="5" t="n">
        <v>4</v>
      </c>
    </row>
    <row r="20">
      <c r="A20" s="4" t="inlineStr">
        <is>
          <t>Current portion of long-term lease liability-operating</t>
        </is>
      </c>
      <c r="B20" s="5" t="n">
        <v>6</v>
      </c>
      <c r="C20" s="7" t="n">
        <v>5.8</v>
      </c>
    </row>
    <row r="21">
      <c r="A21" s="4" t="inlineStr">
        <is>
          <t>Accrued liabilities and other</t>
        </is>
      </c>
      <c r="B21" s="7" t="n">
        <v>185.8</v>
      </c>
      <c r="C21" s="7" t="n">
        <v>79.7</v>
      </c>
    </row>
    <row r="22">
      <c r="A22" s="4" t="inlineStr">
        <is>
          <t>Current portion of long-term debt and finance lease obligations</t>
        </is>
      </c>
      <c r="B22" s="7" t="n">
        <v>33.9</v>
      </c>
      <c r="C22" s="7" t="n">
        <v>37.5</v>
      </c>
    </row>
    <row r="23">
      <c r="A23" s="4" t="inlineStr">
        <is>
          <t>Current portion of unearned service revenue</t>
        </is>
      </c>
      <c r="B23" s="7" t="n">
        <v>28.5</v>
      </c>
      <c r="C23" s="7" t="n">
        <v>28.6</v>
      </c>
    </row>
    <row r="24">
      <c r="A24" s="4" t="inlineStr">
        <is>
          <t>Current liabilities held for sale</t>
        </is>
      </c>
      <c r="B24" s="7" t="n">
        <v>17.5</v>
      </c>
      <c r="C24" s="7" t="n">
        <v>47.9</v>
      </c>
    </row>
    <row r="25">
      <c r="A25" s="4" t="inlineStr">
        <is>
          <t>Total current liabilities</t>
        </is>
      </c>
      <c r="B25" s="7" t="n">
        <v>323.7</v>
      </c>
      <c r="C25" s="7" t="n">
        <v>235.9</v>
      </c>
    </row>
    <row r="26">
      <c r="A26" s="4" t="inlineStr">
        <is>
          <t>Long-term debt and finance lease obligations, net of debt issuance costs -less current portion</t>
        </is>
      </c>
      <c r="B26" s="7" t="n">
        <v>1109.9</v>
      </c>
      <c r="C26" s="7" t="n">
        <v>2228.5</v>
      </c>
    </row>
    <row r="27">
      <c r="A27" s="4" t="inlineStr">
        <is>
          <t>Long-term lease liability-operating</t>
        </is>
      </c>
      <c r="B27" s="7" t="n">
        <v>14.9</v>
      </c>
      <c r="C27" s="5" t="n">
        <v>19</v>
      </c>
    </row>
    <row r="28">
      <c r="A28" s="4" t="inlineStr">
        <is>
          <t>Deferred income taxes, net</t>
        </is>
      </c>
      <c r="B28" s="5" t="n">
        <v>306</v>
      </c>
      <c r="C28" s="7" t="n">
        <v>200.6</v>
      </c>
    </row>
    <row r="29">
      <c r="A29" s="4" t="inlineStr">
        <is>
          <t>Other non-current liabilities</t>
        </is>
      </c>
      <c r="B29" s="7" t="n">
        <v>23.5</v>
      </c>
      <c r="C29" s="7" t="n">
        <v>13.1</v>
      </c>
    </row>
    <row r="30">
      <c r="A30" s="4" t="inlineStr">
        <is>
          <t>Non-current liabilities held for sale</t>
        </is>
      </c>
      <c r="B30" s="5" t="n">
        <v>2</v>
      </c>
      <c r="C30" s="7" t="n">
        <v>2.3</v>
      </c>
    </row>
    <row r="31">
      <c r="A31" s="4" t="inlineStr">
        <is>
          <t>Total liabilities</t>
        </is>
      </c>
      <c r="B31" s="5" t="n">
        <v>1780</v>
      </c>
      <c r="C31" s="7" t="n">
        <v>2699.4</v>
      </c>
    </row>
    <row r="32">
      <c r="A32" s="4" t="inlineStr">
        <is>
          <t>Commitments and contingencies</t>
        </is>
      </c>
      <c r="B32" s="4" t="inlineStr">
        <is>
          <t xml:space="preserve"> </t>
        </is>
      </c>
      <c r="C32" s="4" t="inlineStr">
        <is>
          <t xml:space="preserve"> </t>
        </is>
      </c>
    </row>
    <row r="33">
      <c r="A33" s="3" t="inlineStr">
        <is>
          <t>Stockholders' equity (deficit):</t>
        </is>
      </c>
    </row>
    <row r="34">
      <c r="A34" s="4" t="inlineStr">
        <is>
          <t>Preferred stock, $0.01 par value, 100,000,000 shares authorized; 0 shares issued and outstanding</t>
        </is>
      </c>
      <c r="B34" s="4" t="inlineStr">
        <is>
          <t xml:space="preserve"> </t>
        </is>
      </c>
      <c r="C34" s="4" t="inlineStr">
        <is>
          <t xml:space="preserve"> </t>
        </is>
      </c>
    </row>
    <row r="35">
      <c r="A35" s="4" t="inlineStr">
        <is>
          <t>Common stock, $0.01 par value, 700,000,000 shares authorized; 95,994,859 and 95,187,161 issued as of September 30, 2021 and December 31, 2020, respectively; 87,191,153 and 86,847,797 outstanding as of September 30, 2021 and December 31, 2020, respectively</t>
        </is>
      </c>
      <c r="B35" s="5" t="n">
        <v>1</v>
      </c>
      <c r="C35" s="5" t="n">
        <v>1</v>
      </c>
    </row>
    <row r="36">
      <c r="A36" s="4" t="inlineStr">
        <is>
          <t>Additional paid-in capital</t>
        </is>
      </c>
      <c r="B36" s="5" t="n">
        <v>345</v>
      </c>
      <c r="C36" s="7" t="n">
        <v>333.8</v>
      </c>
    </row>
    <row r="37">
      <c r="A37" s="4" t="inlineStr">
        <is>
          <t>Accumulated other comprehensive income (loss)</t>
        </is>
      </c>
      <c r="C37" s="7" t="n">
        <v>-6.5</v>
      </c>
    </row>
    <row r="38">
      <c r="A38" s="4" t="inlineStr">
        <is>
          <t>Accumulated income (deficit)</t>
        </is>
      </c>
      <c r="B38" s="7" t="n">
        <v>79.90000000000001</v>
      </c>
      <c r="C38" s="5" t="n">
        <v>-460</v>
      </c>
    </row>
    <row r="39">
      <c r="A39" s="4" t="inlineStr">
        <is>
          <t>Treasury stock at cost, 8,803,706 and 8,339,364 shares as of September 30, 2021 and December 31, 2020, respectively</t>
        </is>
      </c>
      <c r="B39" s="7" t="n">
        <v>-88.7</v>
      </c>
      <c r="C39" s="7" t="n">
        <v>-80.7</v>
      </c>
    </row>
    <row r="40">
      <c r="A40" s="4" t="inlineStr">
        <is>
          <t>Total stockholders' equity (deficit)</t>
        </is>
      </c>
      <c r="B40" s="7" t="n">
        <v>337.2</v>
      </c>
      <c r="C40" s="7" t="n">
        <v>-212.4</v>
      </c>
    </row>
    <row r="41">
      <c r="A41" s="4" t="inlineStr">
        <is>
          <t>Total liabilities and stockholders' equity (deficit)</t>
        </is>
      </c>
      <c r="B41" s="6" t="n">
        <v>2117.2</v>
      </c>
      <c r="C41" s="8" t="n">
        <v>2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2. 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 is expected to reverse. Additionally, the impact on deferred tax assets and liabilities of changes in tax rates is reflected in the financial statements in the period that includes the date of enactment. ​ The Company reported income tax expense of $204.6 million and $4.0 million for the three months ended September 30, 2021 and 2020, respectively and $208.3 million and $6.2 million for the nine months ended September 30, 2021 and 2020, respectively. As a result of the closure of the sale of the Company’s Cleveland and Columbus, Ohio markets to Atlantic on September 1, 2021, the Company recognized certain deferred tax liabilities associated with fixed assets and intangibles of the sold markets, with an offsetting realization of deferred tax assets of net operating losses and research and development credits to reduce the tax effect of the transaction. ​ The effective income tax rate increase from the three months ended June 30, 2021 was primarily driven by the expensing of goodwill attributed to the sold markets, where there was no corresponding tax basis, and state tax expense and state deferred rate remeasurement related to the sale. The effective tax rate decrease from the three months ended September 30, 2020 was primarily related to an increase in income before tax resulting from the sale. ​ As a result of utilizing available net operating losses and research and development credits to offset the tax effect of the sale, the Company has reclassed uncertain tax positions that had previously been offset by these deferred tax assets to the long-term income tax payable acc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3. Commitments and Contingencies IPO Shareholder Class Action Kirkland. et al. v. WideOpenWest, Inc., et al. Kirkland Kirkland ​ Sprint Patent Infringement Claim ​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are material. The Company consistently monitors its pending litigation for the purpose of adjusting its accruals and revising its disclosures accordingly, in accordance with GAAP, when required. However, litigation is subject to uncertainty, and the outcome of any particular matter is not predictable. The Company will vigorously defend its interests in pending litigation, and the Company believes that the ultimate resolution of all such matters, after considering insurance coverage or other indemnities to which it is entitled, will not have a material adverse effect on its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1</t>
        </is>
      </c>
    </row>
    <row r="3">
      <c r="A3" s="3" t="inlineStr">
        <is>
          <t>Subsequent Event</t>
        </is>
      </c>
    </row>
    <row r="4">
      <c r="A4" s="4" t="inlineStr">
        <is>
          <t>Subsequent Event</t>
        </is>
      </c>
      <c r="B4" s="4" t="inlineStr">
        <is>
          <t xml:space="preserve">Note 14. Subsequent Events On June 30, 2021, the Company entered into an Asset Purchase Agreement with Astound Broadband, whereby Astound Broadband agreed to acquire the Company’s Chicago, Illinois, Evansville, Indiana and Baltimore, Maryland markets for approximately $661 million. Refer to Note 1 – General Information for a discussion of the Company’s discontinued operations. The transaction closed on November 1, 2021, and as a result of which the Company received net proceeds of $653.5 million. The Company utilized approximately $397.0 million of net proceeds to repay its long-term debt. ​ In connection with the closing of the Astound Purchase Agreement, the Company and Astound Broadband entered into a one year Transition Services Agreement (“Astound TSA”) in which the Company will provide certain transition services to Astound Broadband. The services to be provided under the Astound TSA relate primarily to information technology, network, sales and business support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t>
        </is>
      </c>
      <c r="B4" s="4" t="inlineStr">
        <is>
          <t>Principles of Consolidation and Basis of Presentation The accompanying unaudited condensed consolidated financial statements have been prepared in accordance with accounting principles generally accepted in the United States of America (“GAAP”) and with the instructions to Form 10-Q and Article 10 of Regulation S-X for interim financial information. Certain information and footnote disclosures normally included in financial statements prepared in accordance with GAAP have been condensed or omitted pursuant to rules and regulations of the Securities and Exchange Commission (“SEC”); however, in the opinion of management, the disclosures made are adequate to ensure the information presented is not misleading. The year-end consolidated balance sheet was derived from audited financial statements. ​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20 Annual Report filed with the SEC on February 24, 2021. ​ All significant intercompany accounts and transactions have been eliminated in consolidation.</t>
        </is>
      </c>
    </row>
    <row r="5">
      <c r="A5" s="4" t="inlineStr">
        <is>
          <t>Use of Estimates</t>
        </is>
      </c>
      <c r="B5" s="4" t="inlineStr">
        <is>
          <t xml:space="preserve"> ​ Use of Estimates The preparation of financial statements in accordance with GAAP requires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including but not limited to the potential impacts arising from COVID-19. To the extent there are differences between those estimates and actual results, the unaudited condensed consolidated financial statements may be materially affected.</t>
        </is>
      </c>
    </row>
    <row r="6">
      <c r="A6" s="4" t="inlineStr">
        <is>
          <t>Recently Issued Accounting Standards and Recently Adopted Accounting Pronouncements</t>
        </is>
      </c>
      <c r="B6" s="4" t="inlineStr">
        <is>
          <t>Recently Issued Accounting Standards ASU 2020-04, Reference Rate Reform (Topic 848): Facilitation of the Effects of Reference Rate Reform on Financial Reporting ​ In March 2020, the Financial Accounting Standards Board (“FASB”) issued Accounting Standards Update (“ASU”) 2020-04, Reference Rate Reform (Topic 848), Facilitation of the Effects of Reference Rate Reform on Financial Reporting (“ASU 2020-04”). ASU 2020-04 provides optional guidance, expedients and exceptions for a limited period of time to ease the potential burden in accounting for (or recognizing the effects of) reference rate reform on financial reporting. The amendments in this update apply to all entities, subject to meeting the criteria, which participate in contracts, hedging relationships and other transactions that reference LIBOR or another reference rate expected to be discontinued because of reference rate reform. ASU 2020-04 was subsequently amended by ASU 2021-01, Reference Rate Reform (Topic 848), Scope, which refines the scope of Topic 848 and permits optional expendients and exceptions when accounting for derivative contracts and certain hedging relationships. The amendments of these updates are available to all entities as of March 12, 2020 through December 31, 2022. The Company has not yet adopted these amendments, but has determined the impact of adopting this guidance will not have a material impact on its financial position, results of operations and cash flows. ​ Recently Adopted Accounting Pronouncements ​ ASU 2019-12, Income Taxes—Income Taxes (Topic 740): Simplifying the Accounting for Income Taxes ​ In December 2019, the FASB issued ASU 2019-12, 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adopted this guidance prospectively as of January 1, 2021. The adoption did not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9 Months Ended</t>
        </is>
      </c>
    </row>
    <row r="2">
      <c r="B2" s="2" t="inlineStr">
        <is>
          <t>Sep. 30, 2021</t>
        </is>
      </c>
    </row>
    <row r="3">
      <c r="A3" s="3" t="inlineStr">
        <is>
          <t>General Information</t>
        </is>
      </c>
    </row>
    <row r="4">
      <c r="A4" s="4" t="inlineStr">
        <is>
          <t>Schedule of discontinued operations - assets and liabilities, components of income, revenue by service offering and non-cash items and capital expenditure</t>
        </is>
      </c>
      <c r="B4" s="4" t="inlineStr">
        <is>
          <t xml:space="preserve">​ ​ ​ ​ ​ ​ ​ ​ ​ ​ September 30, ​ December 31, ​ 2021 2020 ​ ​ (in millions) Assets ​ ​ Current assets ​ ​ Accounts receivable—trade, net of allowance for doubtful accounts of $1.1 and $1.8, respectively ​ $ 10.0 ​ $ 25.1 Accounts receivable—other, net ​ — ​ 0.9 Prepaid expenses and other ​ 5.5 ​ 13.2 Total current assets ​ 15.5 ​ 39.2 Right-of-use lease assets—operating ​ ​ 2.2 ​ ​ 2.8 Property, plant and equipment, net ​ 150.8 ​ 379.4 Franchise operating rights ​ 111.2 ​ 165.4 Goodwill ​ 68.8 ​ 183.7 Intangible assets subject to amortization, net ​ 0.1 ​ 0.2 Other non-current assets ​ 4.0 ​ 8.5 Total assets ​ $ 352.6 ​ $ 779.2 Liabilities and stockholders’ deficit ​ ​ Current liabilities ​ ​ Accounts payable—trade ​ $ 2.7 ​ $ 11.4 Current portion of long-term lease liability—operating ​ ​ 0.4 ​ ​ 0.7 Accrued liabilities and other ​ 7.6 ​ 18.9 Current portion of unearned service revenue ​ 6.8 ​ 16.9 Total current liabilities ​ 17.5 ​ 47.9 Long-term lease liability—operating ​ ​ 1.6 ​ ​ 2.3 Other non-current liabilities ​ ​ 0.4 ​ ​ — Total liabilities ​ $ 19.5 ​ $ 50.2 ​ The following table presents information regarding certain components of income from discontinued operations: ​ ​ ​ ​ ​ ​ ​ ​ ​ ​ ​ ​ ​ ​ ​ ​ Three months ended ​ Nine months ended ​ September 30, September 30, ​ ​ 2021 (1) 2020 ​ 2021 (1) 2020 ​ ​ (in millions) Revenue ​ $ 83.7 ​ $ 105.6 ​ $ 293.9 ​ $ 312.0 Costs and expenses: ​ ​ ​ ​ ​ Operating (excluding depreciation and amortization) ​ 28.9 ​ 40.3 ​ 106.1 ​ 127.7 Selling, general and administrative ​ 5.2 ​ 5.6 ​ 10.7 ​ 11.5 Depreciation and amortization ​ — ​ 20.0 ​ 41.0 ​ 59.3 ​ ​ 34.1 ​ 65.9 ​ 157.8 ​ 198.5 Income from operations ​ 49.6 ​ 39.7 ​ 136.1 ​ 113.5 Other income (expense): ​ ​ ​ ​ ​ Interest income (expense) ​ ​ — ​ ​ — ​ ​ 0.4 ​ ​ — Gain on sale of assets, net ​ ​ 689.9 ​ ​ — ​ ​ 690.1 ​ ​ 0.1 Other income, net ​ — ​ — ​ 0.1 ​ 0.1 Income from discontinued operations before provision for income tax ​ 739.5 ​ 39.7 ​ 826.7 ​ 113.7 Income tax expense ​ (200.4) ​ (10.4) ​ (220.4) ​ (28.0) Income from discontinued operations ​ $ 539.1 ​ $ 29.3 ​ $ 606.3 ​ $ 85.7 (1) Includes activity for the Cleveland and Columbus, Ohio markets through September 1, 2021. The following table presents revenue by service offering from discontinued operations: ​ ​ ​ ​ ​ ​ ​ ​ ​ ​ ​ ​ ​ ​ ​ Three months ended ​ Nine months ended ​ ​ September 30, ​ September 30, ​ 2021 (1) 2020 2021 (1) ​ 2020 ​ ​ (in millions) Residential subscription ​ ​ ​ ​ ​ ​ ​ ​ ​ ​ ​ ​ HSD ​ $ 41.4 ​ $ 46.8 ​ $ 143.5 ​ $ 136.3 Video ​ 27.1 ​ 40.0 ​ ​ 98.6 ​ ​ 119.6 Telephony ​ 3.0 ​ 4.2 ​ ​ 10.9 ​ ​ 12.8 Total Residential subscription ​ $ 71.5 ​ $ 91.0 ​ $ 253.0 ​ $ 268.7 Business subscription ​ ​ ​ ​ ​ ​ ​ ​ ​ ​ ​ ​ HSD ​ $ 5.0 ​ $ 5.7 ​ $ 16.7 ​ $ 16.8 Video ​ ​ 0.7 ​ ​ 0.9 ​ ​ 2.5 ​ ​ 2.7 Telephony ​ ​ 2.3 ​ ​ 2.9 ​ ​ 7.9 ​ ​ 8.9 Total business subscription ​ $ 8.0 ​ $ 9.5 ​ $ 27.1 ​ $ 28.4 Total subscription services revenue ​ ​ 79.5 ​ ​ 100.5 ​ ​ 280.1 ​ ​ 297.1 Other business services revenue ​ ​ 0.6 ​ ​ 0.5 ​ ​ 1.6 ​ ​ 1.5 Other revenue ​ ​ 3.6 ​ ​ 4.6 ​ ​ 12.2 ​ ​ 13.4 Total revenue ​ $ 83.7 ​ $ 105.6 ​ $ 293.9 ​ $ 312.0 (1) Includes the activity for the Cleveland and Columbus, Ohio markets through September 1, 2021. The following table presents specified items of cash flow and significant non-cash items of discontinued operations for the nine months ended: ​ ​ ​ ​ ​ ​ ​ ​ ​ September 30, ​ September 30, ​ 2021 (1) 2020 ​ ​ (in millions) Specified items of cash flow: ​ ​ Capital expenditures ​ $ 41.2 ​ $ 44.9 ​ ​ ​ ​ ​ ​ ​ Non-cash operating activities: ​ ​ ​ ​ ​ Operating lease additions ​ $ — ​ $ 0.6 Non-cash investing activities: ​ ​ ​ ​ ​ ​ Capital expenditure accounts payable and accruals ​ $ 2.3 ​ $ 1.9 (1) Includes the activity for the Cleveland and Columbus, Ohio markets through September 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s with Customers</t>
        </is>
      </c>
    </row>
    <row r="4">
      <c r="A4" s="4" t="inlineStr">
        <is>
          <t>Schedule of revenue by service offering</t>
        </is>
      </c>
      <c r="B4" s="4" t="inlineStr">
        <is>
          <t>​ ​ ​ ​ ​ ​ ​ ​ ​ ​ ​ ​ ​ ​ ​ ​ Three months ended ​ Nine months ended ​ ​ September 30, ​ September 30, ​ 2021 2020 2021 ​ 2020 ​ ​ (in millions) Residential subscription ​ ​ ​ ​ ​ ​ ​ ​ ​ ​ ​ ​ HSD ​ $ 85.6 ​ $ 74.0 ​ $ 246.6 ​ $ 215.7 Video ​ 50.0 ​ 60.1 ​ ​ 156.1 ​ ​ 179.0 Telephony ​ 7.0 ​ 8.5 ​ ​ 21.9 ​ ​ 27.4 Total Residential subscription ​ $ 142.6 ​ $ 142.6 ​ $ 424.6 ​ $ 422.1 Business subscription ​ ​ ​ ​ ​ ​ ​ ​ ​ ​ ​ ​ HSD ​ $ 17.7 ​ $ 16.1 ​ $ 52.0 ​ $ 47.7 Video ​ ​ 2.8 ​ ​ 2.9 ​ ​ 8.4 ​ ​ 8.5 Telephony ​ ​ 7.2 ​ ​ 7.4 ​ ​ 21.9 ​ ​ 22.6 Total business subscription ​ $ 27.7 ​ $ 26.4 ​ $ 82.3 ​ $ 78.8 Total subscription services revenue ​ ​ 170.3 ​ ​ 169.0 ​ ​ 506.9 ​ ​ 500.9 Other business services revenue(1) ​ ​ 5.6 ​ ​ 5.8 ​ ​ 16.9 ​ ​ 17.7 Other revenue ​ ​ 8.1 ​ ​ 8.3 ​ ​ 23.6 ​ ​ 24.6 Total revenue ​ $ 184.0 ​ $ 183.1 ​ $ 547.4 ​ $ 543.2 (1) I ncludes wholesale and colocation lease revenue of $4.8 million and $4.9 million for the three months ended September 30, 2021 and 2020, respectively, and $14.6 million for both the nine months ended September 30, 2021 and 2020.</t>
        </is>
      </c>
    </row>
    <row r="5">
      <c r="A5" s="4" t="inlineStr">
        <is>
          <t>Schedule of activity and costs of current and non-current costs of obtaining contracts</t>
        </is>
      </c>
      <c r="B5" s="4" t="inlineStr">
        <is>
          <t>​ ​ ​ ​ ​ ​ ​ ​ ​ ​ ​ ​ ​ ​ ​ ​ Three months ended ​ Nine months ended ​ ​ September 30, ​ September 30, ​ ​ 2021 ​ 2020 ​ 2021 ​ 2020 ​ ​ (in millions) Balance at beginning of period (1) ​ $ 35.4 ​ $ 26.2 ​ $ 31.8 ​ $ 20.9 Deferral ​ 4.3 ​ 3.5 ​ 12.2 ​ 11.7 Amortization ​ (2.7) ​ (1.7) ​ (7.0) ​ (4.6) Balance at end of period ​ $ 37.0 ​ $ 28.0 ​ $ 37.0 ​ $ 28.0 (1) Includes adjustment for portion attributable to disposed service areas. ​ ​ ​ ​ ​ ​ ​ ​ ​ ​ September 30, 2021 ​ December 31, 2020 ​ ​ (in millions) Current costs of obtaining contracts with customers ​ $ 8.2 ​ $ 3.6 Non-current costs of obtaining contracts with customers ​ ​ 28.8 ​ ​ 28.2 Total costs of obtaining contracts with customers ​ $ 37.0 ​ $ 31.8</t>
        </is>
      </c>
    </row>
    <row r="6">
      <c r="A6" s="4" t="inlineStr">
        <is>
          <t>Schedule of activity of contract liabilities and current and non-current contract liabilities</t>
        </is>
      </c>
      <c r="B6" s="4" t="inlineStr">
        <is>
          <t>​ ​ ​ ​ ​ ​ ​ ​ ​ ​ ​ ​ ​ ​ ​ ​ Three months ended ​ Nine months ended ​ ​ September 30, ​ ​ September 30, ​ ​ 2021 ​ 2020 ​ 2021 ​ 2020 ​ ​ (in millions) Balance at beginning of period ​ $ 3.3 ​ $ 2.7 ​ $ 2.9 ​ $ 2.8 Deferral ​ 3.3 ​ 2.2 ​ 9.1 ​ 6.3 Revenue recognized ​ (3.2) ​ (2.2) ​ (8.6) ​ (6.4) Balance at end of period ​ $ 3.4 ​ $ 2.7 ​ $ 3.4 ​ $ 2.7 ​ ​ ​ ​ ​ ​ ​ ​ ​ ​ September 30, 2021 ​ December 31, 2020 ​ ​ (in millions) Current contract liabilities ​ $ 2.9 ​ $ 2.4 Non-current contract liabilities ​ ​ 0.5 ​ ​ 0.5 Total contract liabilities ​ $ 3.4 ​ $ 2.9</t>
        </is>
      </c>
    </row>
    <row r="7">
      <c r="A7" s="4" t="inlineStr">
        <is>
          <t>Summary of expected revenue to be recognized in future periods related to performance obligations which have not been satisfied or are partially unsatisfied</t>
        </is>
      </c>
      <c r="B7" s="4" t="inlineStr">
        <is>
          <t>​ ​ ​ ​ ​ ​ ​ ​ ​ ​ ​ ​ ​ ​ ​ ​ ​ ​ 2021 2022 2023 Thereafter Total ​ ​ (in millions) Subscription services ​ $ 12.6 ​ $ 31.1 ​ $ 14.7 ​ $ 6.7 ​ $ 65.1 Other business services ​ 0.8 ​ 2.6 ​ 1.2 ​ 0.3 ​ 4.9 Total expected revenue ​ $ 13.4 ​ $ 33.7 ​ $ 15.9 ​ $ 7.0 ​ $ 70.0</t>
        </is>
      </c>
    </row>
    <row r="8">
      <c r="A8" s="4" t="inlineStr">
        <is>
          <t>Schedule of change in the allowance for doubtful accounts for trade accounts receivable</t>
        </is>
      </c>
      <c r="B8" s="4" t="inlineStr">
        <is>
          <t>​ ​ ​ ​ ​ ​ ​ ​ ​ ​ ​ ​ ​ ​ ​ ​ ​ Three months ended ​ ​ Nine months ended ​ ​ September 30, ​ ​ September 30, ​ 2021 2020 2021 2020 ​ ​ (in millions) Balance at beginning of period ​ $ 5.2 ​ $ 6.2 ​ ​ $ 6.9 ​ $ 6.4 Provision charged to expense ​ 2.1 ​ 2.1 ​ ​ 5.7 ​ 8.9 Accounts written off, net of recoveries ​ (1.6) ​ (2.0) ​ ​ (6.9) ​ (9.0) Balance at end of period ​ $ 5.7 ​ $ 6.3 ​ ​ $ 5.7 ​ $ 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Net</t>
        </is>
      </c>
    </row>
    <row r="4">
      <c r="A4" s="4" t="inlineStr">
        <is>
          <t>Schedule of property, plant and equipment</t>
        </is>
      </c>
      <c r="B4" s="4" t="inlineStr">
        <is>
          <t>​ ​ ​ ​ ​ ​ ​ ​ ​ ​ September 30, ​ December 31, ​ 2021 2020 ​ ​ (in millions) Distribution facilities ​ $ 1,216.2 ​ $ 1,148.8 Customer premise equipment ​ 264.0 ​ 266.2 Head-end equipment ​ 220.0 ​ 209.5 Telephony infrastructure ​ 52.3 ​ 52.5 Computer equipment and software ​ 119.4 ​ 102.5 Vehicles ​ 23.1 ​ 22.7 Buildings and leasehold improvements ​ 32.0 ​ 31.0 Office and technical equipment ​ 18.7 ​ 18.7 Land ​ 4.4 ​ 4.4 Construction in progress (including material inventory and other) ​ 38.1 ​ 32.8 Total property, plant and equipment ​ 1,988.2 ​ 1,889.1 Less accumulated depreciation ​ (1,269.4) ​ (1,168.2) ​ ​ $ 718.8 ​ $ 72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9 Months Ended</t>
        </is>
      </c>
    </row>
    <row r="2">
      <c r="B2" s="2" t="inlineStr">
        <is>
          <t>Sep. 30, 2021</t>
        </is>
      </c>
    </row>
    <row r="3">
      <c r="A3" s="3" t="inlineStr">
        <is>
          <t>Accrued Liabilities and Other</t>
        </is>
      </c>
    </row>
    <row r="4">
      <c r="A4" s="4" t="inlineStr">
        <is>
          <t>Schedule of accrued liabilities and other</t>
        </is>
      </c>
      <c r="B4" s="4" t="inlineStr">
        <is>
          <t>​ ​ ​ ​ ​ ​ ​ ​ ​ ​ September 30, ​ December 31, ​ 2021 2020 ​ ​ (in millions) Property, income, sales and use taxes(1) ​ $ 96.2 ​ $ 5.6 Payroll and employee benefits ​ ​ 32.1 ​ ​ 28.0 Programming costs ​ ​ 19.8 ​ ​ 19.7 Customer cash collections (Atlantic TSA agreement) ​ ​ 19.7 ​ ​ — Other accrued liabilities ​ 9.0 ​ 8.2 Franchise and revenue sharing fees ​ 7.3 ​ 7.1 Utility pole costs ​ 1.7 ​ 1.7 Interest rate swaps ​ ​ — ​ ​ 9.4 ​ ​ $ 185.8 ​ $ 7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s (Tables)</t>
        </is>
      </c>
      <c r="B1" s="2" t="inlineStr">
        <is>
          <t>9 Months Ended</t>
        </is>
      </c>
    </row>
    <row r="2">
      <c r="B2" s="2" t="inlineStr">
        <is>
          <t>Sep. 30, 2021</t>
        </is>
      </c>
    </row>
    <row r="3">
      <c r="A3" s="3" t="inlineStr">
        <is>
          <t>Long-Term Debt and Finance Leases</t>
        </is>
      </c>
    </row>
    <row r="4">
      <c r="A4" s="4" t="inlineStr">
        <is>
          <t>Summary of long-term debt and finance leases</t>
        </is>
      </c>
      <c r="B4" s="4" t="inlineStr">
        <is>
          <t>​ ​ ​ ​ ​ ​ ​ ​ ​ ​ ​ ​ ​ ​ ​ ​ ​ ​ ​ ​ ​ ​ ​ ​ ​ December 31, ​ ​ September 30, 2021 ​ 2020 ​ Available ​ ​ ​ ​ ​ borrowing ​ Effective ​ ​ Outstanding ​ Outstanding ​ ​ capacity ​ interest rate(1) ​ balance balance ​ ​ (in millions) Long-term debt: ​ ​ ​ ​ Term B Loans, net(2) ​ $ — 4.25 % ​ $ 1,103.1 ​ $ 2,199.9 Revolving Credit Facility(3) ​ 270.7 3.08 % ​ 24.0 ​ 38.0 Total long-term debt ​ $ 270.7 ​ ​ ​ 1,127.1 ​ 2,237.9 Other Financing ​ ​ ​ ​ ​ ​ ​ ​ 0.5 ​ ​ 0.8 Finance lease obligations ​ ​ ​ 19.9 ​ 32.9 Total long-term debt, finance lease obligations and other ​ ​ ​ 1,147.5 ​ 2,271.6 Debt issuance costs, net(4) ​ ​ ​ (3.7) ​ (5.6) Sub-total ​ ​ ​ 1,143.8 ​ 2,266.0 Less current portion ​ ​ ​ (33.9) ​ (37.5) Long-term portion ​ ​ ​ ​ $ 1,109.9 ​ $ 2,228.5 (1) Represents the effective interest rate in effect for all borrowings outstanding as of September 30, 2021 pursuant to each debt instrument including the applicable margin. (2) At September 30, 2021 and December 31, 2020 includes $4.4 million and $6.1 million of net discounts, respectively. (3) Available borrowing capacity at September 30, 2021 represents $300.0 million of total availability less borrowing of $24.0 million on the Revolving Credit Facility and outstanding letters of credit of $5.3 million. Letters of credit are used in the ordinary course of business and are released when the respective contractual obligations have been fulfilled by the Company. (4) At September 30, 2021 and December 31, 2020, debt issuance costs include $3.2 million and $4.4 million related to Term B Loans and $0.5 million and $1.2 million related to the Revolving Credit Facility,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the restricted stock awards activity</t>
        </is>
      </c>
      <c r="B4" s="4" t="inlineStr">
        <is>
          <t xml:space="preserve">​ ​ ​ ​ ​ Number of ​ ​ Unvested ​ ​ Restricted Stock ​ ​ Shares Outstanding, beginning of period ​ 4,990,971 Granted ​ 1,083,963 Vested ​ (1,616,938) Forfeited ​ (276,265) Outstanding, end of period(1) ​ 4,181,731 (1) The total outstanding unvested shares of restricted stock awards granted to employees and directors are included in total outstanding shares as of September 30,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CONDENSED CONSOLIDATED BALANCE SHEETS</t>
        </is>
      </c>
    </row>
    <row r="3">
      <c r="A3" s="4" t="inlineStr">
        <is>
          <t>Accounts receivable-trade, allowance for doubtful accounts</t>
        </is>
      </c>
      <c r="B3" s="6" t="n">
        <v>5.7</v>
      </c>
      <c r="C3" s="6" t="n">
        <v>6.7</v>
      </c>
    </row>
    <row r="4">
      <c r="A4" s="4" t="inlineStr">
        <is>
          <t>Preferred stock, par value (in dollars per share)</t>
        </is>
      </c>
      <c r="B4" s="9" t="n">
        <v>0.01</v>
      </c>
      <c r="C4" s="9"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 in shares)</t>
        </is>
      </c>
      <c r="B7" s="5" t="n">
        <v>0</v>
      </c>
      <c r="C7" s="5" t="n">
        <v>0</v>
      </c>
    </row>
    <row r="8">
      <c r="A8" s="4" t="inlineStr">
        <is>
          <t>Common stock, par value (in dollars per share)</t>
        </is>
      </c>
      <c r="B8" s="9" t="n">
        <v>0.01</v>
      </c>
      <c r="C8" s="9" t="n">
        <v>0.01</v>
      </c>
    </row>
    <row r="9">
      <c r="A9" s="4" t="inlineStr">
        <is>
          <t>Common stock, shares authorized (in shares)</t>
        </is>
      </c>
      <c r="B9" s="5" t="n">
        <v>700000000</v>
      </c>
      <c r="C9" s="5" t="n">
        <v>700000000</v>
      </c>
    </row>
    <row r="10">
      <c r="A10" s="4" t="inlineStr">
        <is>
          <t>Common stock, shares issued (in shares)</t>
        </is>
      </c>
      <c r="B10" s="5" t="n">
        <v>95994859</v>
      </c>
      <c r="C10" s="5" t="n">
        <v>95187161</v>
      </c>
    </row>
    <row r="11">
      <c r="A11" s="4" t="inlineStr">
        <is>
          <t>Common stock, shares outstanding ( in shares)</t>
        </is>
      </c>
      <c r="B11" s="5" t="n">
        <v>87191153</v>
      </c>
      <c r="C11" s="5" t="n">
        <v>86847797</v>
      </c>
    </row>
    <row r="12">
      <c r="A12" s="4" t="inlineStr">
        <is>
          <t>Common shares held in treasury, (in shares)</t>
        </is>
      </c>
      <c r="B12" s="5" t="n">
        <v>8803706</v>
      </c>
      <c r="C12" s="5" t="n">
        <v>833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Loss) per Common Share</t>
        </is>
      </c>
    </row>
    <row r="4">
      <c r="A4" s="4" t="inlineStr">
        <is>
          <t>Schedule of computation of income per share</t>
        </is>
      </c>
      <c r="B4" s="4" t="inlineStr">
        <is>
          <t>​ ​ ​ ​ ​ ​ ​ ​ ​ ​ ​ ​ ​ ​ ​ ​ Three months ended ​ Nine months ended ​ ​ September 30, ​ September 30, ​ 2021 2020 2021 2020 ​ ​ (in millions, except share data) Loss from continuing operations ​ $ (21.2) ​ $ (20.3) ​ $ (66.4) ​ $ (74.4) ​ ​ ​ ​ ​ ​ ​ ​ ​ ​ ​ ​ ​ Income from discontinued operations ​ $ 539.1 ​ $ 29.3 ​ $ 606.3 ​ $ 85.7 ​ ​ ​ ​ ​ ​ ​ ​ ​ ​ ​ ​ ​ Net income ​ $ 517.9 ​ $ 9.0 ​ $ 539.9 ​ $ 11.3 ​ ​ ​ ​ ​ ​ ​ ​ ​ ​ ​ ​ ​ Basic weighted-average shares ​ 82,973,519 ​ 81,771,279 ​ 82,615,949 ​ 81,475,814 Effect of dilutive securities: ​ ​ ​ ​ ​ ​ ​ ​ Restricted stock awards ​ — ​ — ​ — ​ — Diluted weighted-average shares ​ 82,973,519 ​ 81,771,279 ​ 82,615,949 ​ 81,475,814 ​ ​ ​ ​ ​ ​ ​ ​ ​ ​ ​ ​ ​ Basic and diluted (loss) per ​ ​ ​ ​ ​ ​ ​ ​ ​ ​ ​ ​ Basic ​ $ (0.26) ​ $ (0.28) ​ $ (0.80) ​ $ (0.94) Diluted ​ $ (0.26) ​ $ (0.28) ​ $ (0.80) ​ $ (0.94) ​ ​ ​ ​ ​ ​ ​ ​ ​ ​ ​ ​ ​ Basic and diluted earnings per ​ ​ ​ ​ ​ ​ ​ ​ ​ ​ ​ ​ Basic ​ $ 6.50 ​ $ 0.39 ​ $ 7.34 ​ $ 1.08 Diluted ​ $ 6.50 ​ $ 0.39 ​ $ 7.34 ​ $ 1.08 ​ ​ ​ ​ ​ ​ ​ ​ ​ ​ ​ ​ ​ Basic and diluted earnings per common share ​ ​ ​ ​ ​ ​ ​ ​ ​ ​ ​ ​ Basic ​ $ 6.24 ​ $ 0.11 ​ $ 6.54 ​ $ 0.14 Diluted ​ $ 6.24 ​ $ 0.11 ​ $ 6.54 ​ $ 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t>
        </is>
      </c>
    </row>
    <row r="4">
      <c r="A4" s="4" t="inlineStr">
        <is>
          <t>Schedule of gains and losses on derivatives</t>
        </is>
      </c>
      <c r="B4" s="4" t="inlineStr">
        <is>
          <t>​ ​ ​ ​ ​ ​ ​ ​ ​ ​ ​ ​ ​ ​ ​ ​ Three months ended ​ Nine months ended ​ ​ September 30, ​ September 30, ​ 2021 2020 2021 2020 Interest rate swap contracts(1) ​ (in millions) Gain recorded in AOCL on derivatives, before tax ​ $ — ​ $ 5.7 ​ $ 8.5 ​ $ 6.1 Tax impact ​ ​ — ​ ​ (1.2) ​ ​ (2.0) ​ ​ (1.3) Gain recorded in AOCL on derivatives, net ​ ​ — ​ ​ 4.5 ​ ​ 6.5 ​ ​ 4.8 (1) Gains (losses) on derivatives reclassified from AOCL into income are included in “Interest expense” in the unaudited condensed consolidated statements of operations, the same line item as the earnings effect of the hedged item. Losses recognized for the three and nine months ended September 30 , 2021 total nil and $9.5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5" customWidth="1" min="2" max="2"/>
  </cols>
  <sheetData>
    <row r="1">
      <c r="A1" s="1" t="inlineStr">
        <is>
          <t>General Information - Markets and segments (Details)</t>
        </is>
      </c>
      <c r="B1" s="2" t="inlineStr">
        <is>
          <t>9 Months Ended</t>
        </is>
      </c>
    </row>
    <row r="2">
      <c r="B2" s="2" t="inlineStr">
        <is>
          <t>Sep. 30, 2021itemsegment</t>
        </is>
      </c>
    </row>
    <row r="3">
      <c r="A3" s="3" t="inlineStr">
        <is>
          <t>General Information</t>
        </is>
      </c>
    </row>
    <row r="4">
      <c r="A4" s="4" t="inlineStr">
        <is>
          <t>Number of markets | item</t>
        </is>
      </c>
      <c r="B4" s="5" t="n">
        <v>17</v>
      </c>
    </row>
    <row r="5">
      <c r="A5" s="4" t="inlineStr">
        <is>
          <t>Number of reportable segments | segment</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General Information - Discontinued Operations, General (Details) $ in Millions</t>
        </is>
      </c>
      <c r="B1" s="2" t="inlineStr">
        <is>
          <t>Jun. 30, 2021USD ($)item</t>
        </is>
      </c>
      <c r="C1" s="2" t="inlineStr">
        <is>
          <t>Sep. 30, 2021USD ($)</t>
        </is>
      </c>
      <c r="D1" s="2" t="inlineStr">
        <is>
          <t>Jun. 30, 2021USD ($)</t>
        </is>
      </c>
      <c r="E1" s="2" t="inlineStr">
        <is>
          <t>Jun. 30, 2021USD ($)</t>
        </is>
      </c>
      <c r="F1" s="2" t="inlineStr">
        <is>
          <t>Sep. 01, 2021USD ($)</t>
        </is>
      </c>
    </row>
    <row r="2">
      <c r="A2" s="4" t="inlineStr">
        <is>
          <t>Transition Services Agreement</t>
        </is>
      </c>
    </row>
    <row r="3">
      <c r="A3" s="3" t="inlineStr">
        <is>
          <t>Discontinued Operations</t>
        </is>
      </c>
    </row>
    <row r="4">
      <c r="A4" s="4" t="inlineStr">
        <is>
          <t>Agreement term</t>
        </is>
      </c>
      <c r="B4" s="4" t="inlineStr">
        <is>
          <t>12 months</t>
        </is>
      </c>
    </row>
    <row r="5">
      <c r="A5" s="4" t="inlineStr">
        <is>
          <t>Number of optional term extensions | item</t>
        </is>
      </c>
      <c r="B5" s="5" t="n">
        <v>2</v>
      </c>
    </row>
    <row r="6">
      <c r="A6" s="4" t="inlineStr">
        <is>
          <t>Period of optional term extension</t>
        </is>
      </c>
      <c r="B6" s="4" t="inlineStr">
        <is>
          <t>3 months</t>
        </is>
      </c>
    </row>
    <row r="7">
      <c r="A7" s="4" t="inlineStr">
        <is>
          <t>Amount of employee service, processes or systems expense allocated to discontinued operations</t>
        </is>
      </c>
      <c r="C7" s="8" t="n">
        <v>0</v>
      </c>
    </row>
    <row r="8">
      <c r="A8" s="4" t="inlineStr">
        <is>
          <t>Atlantic and Astound broadband markets | Discontinued Operations, Held-for-sale or Disposed of by Sale</t>
        </is>
      </c>
    </row>
    <row r="9">
      <c r="A9" s="3" t="inlineStr">
        <is>
          <t>Discontinued Operations</t>
        </is>
      </c>
    </row>
    <row r="10">
      <c r="A10" s="4" t="inlineStr">
        <is>
          <t>Revenue percentage contributed by disposal group</t>
        </is>
      </c>
      <c r="D10" s="4" t="inlineStr">
        <is>
          <t>37.00%</t>
        </is>
      </c>
      <c r="E10" s="4" t="inlineStr">
        <is>
          <t>37.00%</t>
        </is>
      </c>
    </row>
    <row r="11">
      <c r="A11" s="4" t="inlineStr">
        <is>
          <t>Astound broadband markets | Discontinued Operations, Held-for-sale</t>
        </is>
      </c>
    </row>
    <row r="12">
      <c r="A12" s="3" t="inlineStr">
        <is>
          <t>Discontinued Operations</t>
        </is>
      </c>
    </row>
    <row r="13">
      <c r="A13" s="4" t="inlineStr">
        <is>
          <t>Consideration</t>
        </is>
      </c>
      <c r="B13" s="8" t="n">
        <v>661</v>
      </c>
      <c r="D13" s="8" t="n">
        <v>661</v>
      </c>
      <c r="E13" s="8" t="n">
        <v>661</v>
      </c>
    </row>
    <row r="14">
      <c r="A14" s="4" t="inlineStr">
        <is>
          <t>Atlantic broadband markets | Discontinued Operations, Disposed of by sale</t>
        </is>
      </c>
    </row>
    <row r="15">
      <c r="A15" s="3" t="inlineStr">
        <is>
          <t>Discontinued Operations</t>
        </is>
      </c>
    </row>
    <row r="16">
      <c r="A16" s="4" t="inlineStr">
        <is>
          <t>Consideration</t>
        </is>
      </c>
      <c r="F16" s="8" t="n">
        <v>1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 Discontinued Operations, Assets and Liabilities (Details) - USD ($) $ in Millions</t>
        </is>
      </c>
      <c r="B1" s="2" t="inlineStr">
        <is>
          <t>Sep. 30, 2021</t>
        </is>
      </c>
      <c r="C1" s="2" t="inlineStr">
        <is>
          <t>Dec. 31, 2020</t>
        </is>
      </c>
    </row>
    <row r="2">
      <c r="A2" s="3" t="inlineStr">
        <is>
          <t>Assets</t>
        </is>
      </c>
    </row>
    <row r="3">
      <c r="A3" s="4" t="inlineStr">
        <is>
          <t>Total current assets</t>
        </is>
      </c>
      <c r="B3" s="6" t="n">
        <v>15.5</v>
      </c>
      <c r="C3" s="6" t="n">
        <v>39.2</v>
      </c>
    </row>
    <row r="4">
      <c r="A4" s="3" t="inlineStr">
        <is>
          <t>Current liabilities</t>
        </is>
      </c>
    </row>
    <row r="5">
      <c r="A5" s="4" t="inlineStr">
        <is>
          <t>Total current liabilities</t>
        </is>
      </c>
      <c r="B5" s="7" t="n">
        <v>17.5</v>
      </c>
      <c r="C5" s="7" t="n">
        <v>47.9</v>
      </c>
    </row>
    <row r="6">
      <c r="A6" s="4" t="inlineStr">
        <is>
          <t>Atlantic and Astound broadband markets | Discontinued Operations, Held-for-sale</t>
        </is>
      </c>
    </row>
    <row r="7">
      <c r="A7" s="3" t="inlineStr">
        <is>
          <t>Assets</t>
        </is>
      </c>
    </row>
    <row r="8">
      <c r="A8" s="4" t="inlineStr">
        <is>
          <t>Accounts receivable-trade, net of allowance for doubtful accounts of $1.1 and $1.8, respectively</t>
        </is>
      </c>
      <c r="C8" s="7" t="n">
        <v>25.1</v>
      </c>
    </row>
    <row r="9">
      <c r="A9" s="4" t="inlineStr">
        <is>
          <t>Accounts receivable-other, net</t>
        </is>
      </c>
      <c r="C9" s="7" t="n">
        <v>0.9</v>
      </c>
    </row>
    <row r="10">
      <c r="A10" s="4" t="inlineStr">
        <is>
          <t>Prepaid expenses and other</t>
        </is>
      </c>
      <c r="C10" s="7" t="n">
        <v>13.2</v>
      </c>
    </row>
    <row r="11">
      <c r="A11" s="4" t="inlineStr">
        <is>
          <t>Total current assets</t>
        </is>
      </c>
      <c r="C11" s="7" t="n">
        <v>39.2</v>
      </c>
    </row>
    <row r="12">
      <c r="A12" s="4" t="inlineStr">
        <is>
          <t>Right-of-use lease assets-operating</t>
        </is>
      </c>
      <c r="C12" s="7" t="n">
        <v>2.8</v>
      </c>
    </row>
    <row r="13">
      <c r="A13" s="4" t="inlineStr">
        <is>
          <t>Property, plant and equipment, net</t>
        </is>
      </c>
      <c r="C13" s="7" t="n">
        <v>379.4</v>
      </c>
    </row>
    <row r="14">
      <c r="A14" s="4" t="inlineStr">
        <is>
          <t>Franchise operating rights</t>
        </is>
      </c>
      <c r="C14" s="7" t="n">
        <v>165.4</v>
      </c>
    </row>
    <row r="15">
      <c r="A15" s="4" t="inlineStr">
        <is>
          <t>Goodwill</t>
        </is>
      </c>
      <c r="C15" s="7" t="n">
        <v>183.7</v>
      </c>
    </row>
    <row r="16">
      <c r="A16" s="4" t="inlineStr">
        <is>
          <t>Intangible assets subject to amortization, net</t>
        </is>
      </c>
      <c r="C16" s="7" t="n">
        <v>0.2</v>
      </c>
    </row>
    <row r="17">
      <c r="A17" s="4" t="inlineStr">
        <is>
          <t>Other non-current assets</t>
        </is>
      </c>
      <c r="C17" s="7" t="n">
        <v>8.5</v>
      </c>
    </row>
    <row r="18">
      <c r="A18" s="4" t="inlineStr">
        <is>
          <t>Total assets</t>
        </is>
      </c>
      <c r="C18" s="7" t="n">
        <v>779.2</v>
      </c>
    </row>
    <row r="19">
      <c r="A19" s="3" t="inlineStr">
        <is>
          <t>Current liabilities</t>
        </is>
      </c>
    </row>
    <row r="20">
      <c r="A20" s="4" t="inlineStr">
        <is>
          <t>Accounts payable-trade</t>
        </is>
      </c>
      <c r="C20" s="7" t="n">
        <v>11.4</v>
      </c>
    </row>
    <row r="21">
      <c r="A21" s="4" t="inlineStr">
        <is>
          <t>Current portion of long-term lease liability-operating</t>
        </is>
      </c>
      <c r="C21" s="7" t="n">
        <v>0.7</v>
      </c>
    </row>
    <row r="22">
      <c r="A22" s="4" t="inlineStr">
        <is>
          <t>Accrued liabilities and other</t>
        </is>
      </c>
      <c r="C22" s="7" t="n">
        <v>18.9</v>
      </c>
    </row>
    <row r="23">
      <c r="A23" s="4" t="inlineStr">
        <is>
          <t>Current portion of unearned service revenue</t>
        </is>
      </c>
      <c r="C23" s="7" t="n">
        <v>16.9</v>
      </c>
    </row>
    <row r="24">
      <c r="A24" s="4" t="inlineStr">
        <is>
          <t>Total current liabilities</t>
        </is>
      </c>
      <c r="C24" s="7" t="n">
        <v>47.9</v>
      </c>
    </row>
    <row r="25">
      <c r="A25" s="4" t="inlineStr">
        <is>
          <t>Long-term lease liability-operating</t>
        </is>
      </c>
      <c r="C25" s="7" t="n">
        <v>2.3</v>
      </c>
    </row>
    <row r="26">
      <c r="A26" s="4" t="inlineStr">
        <is>
          <t>Total liabilities</t>
        </is>
      </c>
      <c r="C26" s="7" t="n">
        <v>50.2</v>
      </c>
    </row>
    <row r="27">
      <c r="A27" s="4" t="inlineStr">
        <is>
          <t>Accounts receivable-trade, - Allowance for doubtful accounts</t>
        </is>
      </c>
      <c r="C27" s="6" t="n">
        <v>1.8</v>
      </c>
    </row>
    <row r="28">
      <c r="A28" s="4" t="inlineStr">
        <is>
          <t>Astound broadband markets | Discontinued Operations, Held-for-sale</t>
        </is>
      </c>
    </row>
    <row r="29">
      <c r="A29" s="3" t="inlineStr">
        <is>
          <t>Assets</t>
        </is>
      </c>
    </row>
    <row r="30">
      <c r="A30" s="4" t="inlineStr">
        <is>
          <t>Accounts receivable-trade, net of allowance for doubtful accounts of $1.1 and $1.8, respectively</t>
        </is>
      </c>
      <c r="B30" s="5" t="n">
        <v>10</v>
      </c>
    </row>
    <row r="31">
      <c r="A31" s="4" t="inlineStr">
        <is>
          <t>Prepaid expenses and other</t>
        </is>
      </c>
      <c r="B31" s="7" t="n">
        <v>5.5</v>
      </c>
    </row>
    <row r="32">
      <c r="A32" s="4" t="inlineStr">
        <is>
          <t>Total current assets</t>
        </is>
      </c>
      <c r="B32" s="7" t="n">
        <v>15.5</v>
      </c>
    </row>
    <row r="33">
      <c r="A33" s="4" t="inlineStr">
        <is>
          <t>Right-of-use lease assets-operating</t>
        </is>
      </c>
      <c r="B33" s="7" t="n">
        <v>2.2</v>
      </c>
    </row>
    <row r="34">
      <c r="A34" s="4" t="inlineStr">
        <is>
          <t>Property, plant and equipment, net</t>
        </is>
      </c>
      <c r="B34" s="7" t="n">
        <v>150.8</v>
      </c>
    </row>
    <row r="35">
      <c r="A35" s="4" t="inlineStr">
        <is>
          <t>Franchise operating rights</t>
        </is>
      </c>
      <c r="B35" s="7" t="n">
        <v>111.2</v>
      </c>
    </row>
    <row r="36">
      <c r="A36" s="4" t="inlineStr">
        <is>
          <t>Goodwill</t>
        </is>
      </c>
      <c r="B36" s="7" t="n">
        <v>68.8</v>
      </c>
    </row>
    <row r="37">
      <c r="A37" s="4" t="inlineStr">
        <is>
          <t>Intangible assets subject to amortization, net</t>
        </is>
      </c>
      <c r="B37" s="7" t="n">
        <v>0.1</v>
      </c>
    </row>
    <row r="38">
      <c r="A38" s="4" t="inlineStr">
        <is>
          <t>Other non-current assets</t>
        </is>
      </c>
      <c r="B38" s="5" t="n">
        <v>4</v>
      </c>
    </row>
    <row r="39">
      <c r="A39" s="4" t="inlineStr">
        <is>
          <t>Total assets</t>
        </is>
      </c>
      <c r="B39" s="7" t="n">
        <v>352.6</v>
      </c>
    </row>
    <row r="40">
      <c r="A40" s="3" t="inlineStr">
        <is>
          <t>Current liabilities</t>
        </is>
      </c>
    </row>
    <row r="41">
      <c r="A41" s="4" t="inlineStr">
        <is>
          <t>Accounts payable-trade</t>
        </is>
      </c>
      <c r="B41" s="7" t="n">
        <v>2.7</v>
      </c>
    </row>
    <row r="42">
      <c r="A42" s="4" t="inlineStr">
        <is>
          <t>Current portion of long-term lease liability-operating</t>
        </is>
      </c>
      <c r="B42" s="7" t="n">
        <v>0.4</v>
      </c>
    </row>
    <row r="43">
      <c r="A43" s="4" t="inlineStr">
        <is>
          <t>Accrued liabilities and other</t>
        </is>
      </c>
      <c r="B43" s="7" t="n">
        <v>7.6</v>
      </c>
    </row>
    <row r="44">
      <c r="A44" s="4" t="inlineStr">
        <is>
          <t>Current portion of unearned service revenue</t>
        </is>
      </c>
      <c r="B44" s="7" t="n">
        <v>6.8</v>
      </c>
    </row>
    <row r="45">
      <c r="A45" s="4" t="inlineStr">
        <is>
          <t>Total current liabilities</t>
        </is>
      </c>
      <c r="B45" s="7" t="n">
        <v>17.5</v>
      </c>
    </row>
    <row r="46">
      <c r="A46" s="4" t="inlineStr">
        <is>
          <t>Long-term lease liability-operating</t>
        </is>
      </c>
      <c r="B46" s="7" t="n">
        <v>1.6</v>
      </c>
    </row>
    <row r="47">
      <c r="A47" s="4" t="inlineStr">
        <is>
          <t>Other non-current liabilities</t>
        </is>
      </c>
      <c r="B47" s="7" t="n">
        <v>0.4</v>
      </c>
    </row>
    <row r="48">
      <c r="A48" s="4" t="inlineStr">
        <is>
          <t>Total liabilities</t>
        </is>
      </c>
      <c r="B48" s="7" t="n">
        <v>19.5</v>
      </c>
    </row>
    <row r="49">
      <c r="A49" s="4" t="inlineStr">
        <is>
          <t>Accounts receivable-trade, - Allowance for doubtful accounts</t>
        </is>
      </c>
      <c r="B49" s="6" t="n">
        <v>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 Discontinued Operations, Components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expense):</t>
        </is>
      </c>
    </row>
    <row r="4">
      <c r="A4" s="4" t="inlineStr">
        <is>
          <t>Income from discontinued operations, net of tax</t>
        </is>
      </c>
      <c r="B4" s="6" t="n">
        <v>539.1</v>
      </c>
      <c r="C4" s="6" t="n">
        <v>29.3</v>
      </c>
      <c r="D4" s="6" t="n">
        <v>606.3</v>
      </c>
      <c r="E4" s="6" t="n">
        <v>85.7</v>
      </c>
    </row>
    <row r="5">
      <c r="A5" s="4" t="inlineStr">
        <is>
          <t>Atlantic and Astound broadband markets | Discontinued Operations, Held-for-sale or Disposed of by Sale</t>
        </is>
      </c>
    </row>
    <row r="6">
      <c r="A6" s="3" t="inlineStr">
        <is>
          <t>Discontinued operations - Components of income</t>
        </is>
      </c>
    </row>
    <row r="7">
      <c r="A7" s="4" t="inlineStr">
        <is>
          <t>Revenue</t>
        </is>
      </c>
      <c r="B7" s="7" t="n">
        <v>83.7</v>
      </c>
      <c r="D7" s="7" t="n">
        <v>293.9</v>
      </c>
    </row>
    <row r="8">
      <c r="A8" s="3" t="inlineStr">
        <is>
          <t>Costs and expenses</t>
        </is>
      </c>
    </row>
    <row r="9">
      <c r="A9" s="4" t="inlineStr">
        <is>
          <t>Operating (excluding depreciation and amortization)</t>
        </is>
      </c>
      <c r="B9" s="7" t="n">
        <v>28.9</v>
      </c>
      <c r="D9" s="7" t="n">
        <v>106.1</v>
      </c>
    </row>
    <row r="10">
      <c r="A10" s="4" t="inlineStr">
        <is>
          <t>Selling, general and administrative</t>
        </is>
      </c>
      <c r="B10" s="7" t="n">
        <v>5.2</v>
      </c>
      <c r="D10" s="7" t="n">
        <v>10.7</v>
      </c>
    </row>
    <row r="11">
      <c r="A11" s="4" t="inlineStr">
        <is>
          <t>Depreciation and amortization</t>
        </is>
      </c>
      <c r="D11" s="5" t="n">
        <v>41</v>
      </c>
    </row>
    <row r="12">
      <c r="A12" s="4" t="inlineStr">
        <is>
          <t>Total costs and expenses</t>
        </is>
      </c>
      <c r="B12" s="7" t="n">
        <v>34.1</v>
      </c>
      <c r="D12" s="7" t="n">
        <v>157.8</v>
      </c>
    </row>
    <row r="13">
      <c r="A13" s="4" t="inlineStr">
        <is>
          <t>Income from operations</t>
        </is>
      </c>
      <c r="B13" s="7" t="n">
        <v>49.6</v>
      </c>
      <c r="D13" s="7" t="n">
        <v>136.1</v>
      </c>
    </row>
    <row r="14">
      <c r="A14" s="3" t="inlineStr">
        <is>
          <t>Other income (expense):</t>
        </is>
      </c>
    </row>
    <row r="15">
      <c r="A15" s="4" t="inlineStr">
        <is>
          <t>Interest income (expense)</t>
        </is>
      </c>
      <c r="D15" s="7" t="n">
        <v>0.4</v>
      </c>
    </row>
    <row r="16">
      <c r="A16" s="4" t="inlineStr">
        <is>
          <t>Gain on sale of assets, net</t>
        </is>
      </c>
      <c r="B16" s="7" t="n">
        <v>689.9</v>
      </c>
      <c r="D16" s="7" t="n">
        <v>690.1</v>
      </c>
    </row>
    <row r="17">
      <c r="A17" s="4" t="inlineStr">
        <is>
          <t>Other income, net</t>
        </is>
      </c>
      <c r="D17" s="7" t="n">
        <v>0.1</v>
      </c>
    </row>
    <row r="18">
      <c r="A18" s="4" t="inlineStr">
        <is>
          <t>Income from discontinued operations before provision for income tax</t>
        </is>
      </c>
      <c r="B18" s="7" t="n">
        <v>739.5</v>
      </c>
      <c r="D18" s="7" t="n">
        <v>826.7</v>
      </c>
    </row>
    <row r="19">
      <c r="A19" s="4" t="inlineStr">
        <is>
          <t>Income tax benefit (expense)</t>
        </is>
      </c>
      <c r="B19" s="7" t="n">
        <v>-200.4</v>
      </c>
      <c r="D19" s="7" t="n">
        <v>-220.4</v>
      </c>
    </row>
    <row r="20">
      <c r="A20" s="4" t="inlineStr">
        <is>
          <t>Income from discontinued operations, net of tax</t>
        </is>
      </c>
      <c r="B20" s="6" t="n">
        <v>539.1</v>
      </c>
      <c r="D20" s="6" t="n">
        <v>606.3</v>
      </c>
    </row>
    <row r="21">
      <c r="A21" s="4" t="inlineStr">
        <is>
          <t>Atlantic and Astound broadband markets | Discontinued Operations, Held-for-sale</t>
        </is>
      </c>
    </row>
    <row r="22">
      <c r="A22" s="3" t="inlineStr">
        <is>
          <t>Discontinued operations - Components of income</t>
        </is>
      </c>
    </row>
    <row r="23">
      <c r="A23" s="4" t="inlineStr">
        <is>
          <t>Revenue</t>
        </is>
      </c>
      <c r="C23" s="7" t="n">
        <v>105.6</v>
      </c>
      <c r="E23" s="5" t="n">
        <v>312</v>
      </c>
    </row>
    <row r="24">
      <c r="A24" s="3" t="inlineStr">
        <is>
          <t>Costs and expenses</t>
        </is>
      </c>
    </row>
    <row r="25">
      <c r="A25" s="4" t="inlineStr">
        <is>
          <t>Operating (excluding depreciation and amortization)</t>
        </is>
      </c>
      <c r="C25" s="7" t="n">
        <v>40.3</v>
      </c>
      <c r="E25" s="7" t="n">
        <v>127.7</v>
      </c>
    </row>
    <row r="26">
      <c r="A26" s="4" t="inlineStr">
        <is>
          <t>Selling, general and administrative</t>
        </is>
      </c>
      <c r="C26" s="7" t="n">
        <v>5.6</v>
      </c>
      <c r="E26" s="7" t="n">
        <v>11.5</v>
      </c>
    </row>
    <row r="27">
      <c r="A27" s="4" t="inlineStr">
        <is>
          <t>Depreciation and amortization</t>
        </is>
      </c>
      <c r="C27" s="5" t="n">
        <v>20</v>
      </c>
      <c r="E27" s="7" t="n">
        <v>59.3</v>
      </c>
    </row>
    <row r="28">
      <c r="A28" s="4" t="inlineStr">
        <is>
          <t>Total costs and expenses</t>
        </is>
      </c>
      <c r="C28" s="7" t="n">
        <v>65.90000000000001</v>
      </c>
      <c r="E28" s="7" t="n">
        <v>198.5</v>
      </c>
    </row>
    <row r="29">
      <c r="A29" s="4" t="inlineStr">
        <is>
          <t>Income from operations</t>
        </is>
      </c>
      <c r="C29" s="7" t="n">
        <v>39.7</v>
      </c>
      <c r="E29" s="7" t="n">
        <v>113.5</v>
      </c>
    </row>
    <row r="30">
      <c r="A30" s="3" t="inlineStr">
        <is>
          <t>Other income (expense):</t>
        </is>
      </c>
    </row>
    <row r="31">
      <c r="A31" s="4" t="inlineStr">
        <is>
          <t>Gain on sale of assets, net</t>
        </is>
      </c>
      <c r="E31" s="7" t="n">
        <v>0.1</v>
      </c>
    </row>
    <row r="32">
      <c r="A32" s="4" t="inlineStr">
        <is>
          <t>Other income, net</t>
        </is>
      </c>
      <c r="E32" s="7" t="n">
        <v>0.1</v>
      </c>
    </row>
    <row r="33">
      <c r="A33" s="4" t="inlineStr">
        <is>
          <t>Income from discontinued operations before provision for income tax</t>
        </is>
      </c>
      <c r="C33" s="7" t="n">
        <v>39.7</v>
      </c>
      <c r="E33" s="7" t="n">
        <v>113.7</v>
      </c>
    </row>
    <row r="34">
      <c r="A34" s="4" t="inlineStr">
        <is>
          <t>Income tax benefit (expense)</t>
        </is>
      </c>
      <c r="C34" s="7" t="n">
        <v>-10.4</v>
      </c>
      <c r="E34" s="5" t="n">
        <v>-28</v>
      </c>
    </row>
    <row r="35">
      <c r="A35" s="4" t="inlineStr">
        <is>
          <t>Income from discontinued operations, net of tax</t>
        </is>
      </c>
      <c r="C35" s="6" t="n">
        <v>29.3</v>
      </c>
      <c r="E35" s="6" t="n">
        <v>8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 Discontinued Operations, Revenue by Service Offer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t>
        </is>
      </c>
    </row>
    <row r="4">
      <c r="A4" s="4" t="inlineStr">
        <is>
          <t>Total revenue</t>
        </is>
      </c>
      <c r="B4" s="8" t="n">
        <v>184</v>
      </c>
      <c r="C4" s="6" t="n">
        <v>183.1</v>
      </c>
      <c r="D4" s="6" t="n">
        <v>547.4</v>
      </c>
      <c r="E4" s="6" t="n">
        <v>543.2</v>
      </c>
    </row>
    <row r="5">
      <c r="A5" s="4" t="inlineStr">
        <is>
          <t>Subscription services</t>
        </is>
      </c>
    </row>
    <row r="6">
      <c r="A6" s="3" t="inlineStr">
        <is>
          <t>Discontinued Operations</t>
        </is>
      </c>
    </row>
    <row r="7">
      <c r="A7" s="4" t="inlineStr">
        <is>
          <t>Revenue</t>
        </is>
      </c>
      <c r="B7" s="7" t="n">
        <v>170.3</v>
      </c>
      <c r="C7" s="5" t="n">
        <v>169</v>
      </c>
      <c r="D7" s="7" t="n">
        <v>506.9</v>
      </c>
      <c r="E7" s="7" t="n">
        <v>500.9</v>
      </c>
    </row>
    <row r="8">
      <c r="A8" s="4" t="inlineStr">
        <is>
          <t>Other business services</t>
        </is>
      </c>
    </row>
    <row r="9">
      <c r="A9" s="3" t="inlineStr">
        <is>
          <t>Discontinued Operations</t>
        </is>
      </c>
    </row>
    <row r="10">
      <c r="A10" s="4" t="inlineStr">
        <is>
          <t>Revenue</t>
        </is>
      </c>
      <c r="B10" s="7" t="n">
        <v>5.6</v>
      </c>
      <c r="C10" s="7" t="n">
        <v>5.8</v>
      </c>
      <c r="D10" s="7" t="n">
        <v>16.9</v>
      </c>
      <c r="E10" s="7" t="n">
        <v>17.7</v>
      </c>
    </row>
    <row r="11">
      <c r="A11" s="4" t="inlineStr">
        <is>
          <t>Other business services - Wholesale and colocation lease revenue</t>
        </is>
      </c>
    </row>
    <row r="12">
      <c r="A12" s="3" t="inlineStr">
        <is>
          <t>Discontinued Operations</t>
        </is>
      </c>
    </row>
    <row r="13">
      <c r="A13" s="4" t="inlineStr">
        <is>
          <t>Revenue</t>
        </is>
      </c>
      <c r="B13" s="7" t="n">
        <v>4.8</v>
      </c>
      <c r="C13" s="7" t="n">
        <v>4.9</v>
      </c>
      <c r="D13" s="7" t="n">
        <v>14.6</v>
      </c>
      <c r="E13" s="7" t="n">
        <v>14.6</v>
      </c>
    </row>
    <row r="14">
      <c r="A14" s="4" t="inlineStr">
        <is>
          <t>Other revenue</t>
        </is>
      </c>
    </row>
    <row r="15">
      <c r="A15" s="3" t="inlineStr">
        <is>
          <t>Discontinued Operations</t>
        </is>
      </c>
    </row>
    <row r="16">
      <c r="A16" s="4" t="inlineStr">
        <is>
          <t>Other revenue</t>
        </is>
      </c>
      <c r="B16" s="7" t="n">
        <v>8.1</v>
      </c>
      <c r="C16" s="7" t="n">
        <v>8.300000000000001</v>
      </c>
      <c r="D16" s="7" t="n">
        <v>23.6</v>
      </c>
      <c r="E16" s="7" t="n">
        <v>24.6</v>
      </c>
    </row>
    <row r="17">
      <c r="A17" s="4" t="inlineStr">
        <is>
          <t>Residential Subscription | Subscription services</t>
        </is>
      </c>
    </row>
    <row r="18">
      <c r="A18" s="3" t="inlineStr">
        <is>
          <t>Discontinued Operations</t>
        </is>
      </c>
    </row>
    <row r="19">
      <c r="A19" s="4" t="inlineStr">
        <is>
          <t>Revenue</t>
        </is>
      </c>
      <c r="B19" s="7" t="n">
        <v>142.6</v>
      </c>
      <c r="C19" s="7" t="n">
        <v>142.6</v>
      </c>
      <c r="D19" s="7" t="n">
        <v>424.6</v>
      </c>
      <c r="E19" s="7" t="n">
        <v>422.1</v>
      </c>
    </row>
    <row r="20">
      <c r="A20" s="4" t="inlineStr">
        <is>
          <t>Residential Subscription | HSD</t>
        </is>
      </c>
    </row>
    <row r="21">
      <c r="A21" s="3" t="inlineStr">
        <is>
          <t>Discontinued Operations</t>
        </is>
      </c>
    </row>
    <row r="22">
      <c r="A22" s="4" t="inlineStr">
        <is>
          <t>Revenue</t>
        </is>
      </c>
      <c r="B22" s="7" t="n">
        <v>85.59999999999999</v>
      </c>
      <c r="C22" s="5" t="n">
        <v>74</v>
      </c>
      <c r="D22" s="7" t="n">
        <v>246.6</v>
      </c>
      <c r="E22" s="7" t="n">
        <v>215.7</v>
      </c>
    </row>
    <row r="23">
      <c r="A23" s="4" t="inlineStr">
        <is>
          <t>Residential Subscription | Video</t>
        </is>
      </c>
    </row>
    <row r="24">
      <c r="A24" s="3" t="inlineStr">
        <is>
          <t>Discontinued Operations</t>
        </is>
      </c>
    </row>
    <row r="25">
      <c r="A25" s="4" t="inlineStr">
        <is>
          <t>Revenue</t>
        </is>
      </c>
      <c r="B25" s="5" t="n">
        <v>50</v>
      </c>
      <c r="C25" s="7" t="n">
        <v>60.1</v>
      </c>
      <c r="D25" s="7" t="n">
        <v>156.1</v>
      </c>
      <c r="E25" s="5" t="n">
        <v>179</v>
      </c>
    </row>
    <row r="26">
      <c r="A26" s="4" t="inlineStr">
        <is>
          <t>Residential Subscription | Telephony</t>
        </is>
      </c>
    </row>
    <row r="27">
      <c r="A27" s="3" t="inlineStr">
        <is>
          <t>Discontinued Operations</t>
        </is>
      </c>
    </row>
    <row r="28">
      <c r="A28" s="4" t="inlineStr">
        <is>
          <t>Revenue</t>
        </is>
      </c>
      <c r="B28" s="5" t="n">
        <v>7</v>
      </c>
      <c r="C28" s="7" t="n">
        <v>8.5</v>
      </c>
      <c r="D28" s="7" t="n">
        <v>21.9</v>
      </c>
      <c r="E28" s="7" t="n">
        <v>27.4</v>
      </c>
    </row>
    <row r="29">
      <c r="A29" s="4" t="inlineStr">
        <is>
          <t>Business Subscription | Subscription services</t>
        </is>
      </c>
    </row>
    <row r="30">
      <c r="A30" s="3" t="inlineStr">
        <is>
          <t>Discontinued Operations</t>
        </is>
      </c>
    </row>
    <row r="31">
      <c r="A31" s="4" t="inlineStr">
        <is>
          <t>Revenue</t>
        </is>
      </c>
      <c r="B31" s="7" t="n">
        <v>27.7</v>
      </c>
      <c r="C31" s="7" t="n">
        <v>26.4</v>
      </c>
      <c r="D31" s="7" t="n">
        <v>82.3</v>
      </c>
      <c r="E31" s="7" t="n">
        <v>78.8</v>
      </c>
    </row>
    <row r="32">
      <c r="A32" s="4" t="inlineStr">
        <is>
          <t>Business Subscription | HSD</t>
        </is>
      </c>
    </row>
    <row r="33">
      <c r="A33" s="3" t="inlineStr">
        <is>
          <t>Discontinued Operations</t>
        </is>
      </c>
    </row>
    <row r="34">
      <c r="A34" s="4" t="inlineStr">
        <is>
          <t>Revenue</t>
        </is>
      </c>
      <c r="B34" s="7" t="n">
        <v>17.7</v>
      </c>
      <c r="C34" s="7" t="n">
        <v>16.1</v>
      </c>
      <c r="D34" s="5" t="n">
        <v>52</v>
      </c>
      <c r="E34" s="7" t="n">
        <v>47.7</v>
      </c>
    </row>
    <row r="35">
      <c r="A35" s="4" t="inlineStr">
        <is>
          <t>Business Subscription | Video</t>
        </is>
      </c>
    </row>
    <row r="36">
      <c r="A36" s="3" t="inlineStr">
        <is>
          <t>Discontinued Operations</t>
        </is>
      </c>
    </row>
    <row r="37">
      <c r="A37" s="4" t="inlineStr">
        <is>
          <t>Revenue</t>
        </is>
      </c>
      <c r="B37" s="7" t="n">
        <v>2.8</v>
      </c>
      <c r="C37" s="7" t="n">
        <v>2.9</v>
      </c>
      <c r="D37" s="7" t="n">
        <v>8.4</v>
      </c>
      <c r="E37" s="7" t="n">
        <v>8.5</v>
      </c>
    </row>
    <row r="38">
      <c r="A38" s="4" t="inlineStr">
        <is>
          <t>Business Subscription | Telephony</t>
        </is>
      </c>
    </row>
    <row r="39">
      <c r="A39" s="3" t="inlineStr">
        <is>
          <t>Discontinued Operations</t>
        </is>
      </c>
    </row>
    <row r="40">
      <c r="A40" s="4" t="inlineStr">
        <is>
          <t>Revenue</t>
        </is>
      </c>
      <c r="B40" s="7" t="n">
        <v>7.2</v>
      </c>
      <c r="C40" s="7" t="n">
        <v>7.4</v>
      </c>
      <c r="D40" s="7" t="n">
        <v>21.9</v>
      </c>
      <c r="E40" s="7" t="n">
        <v>22.6</v>
      </c>
    </row>
    <row r="41">
      <c r="A41" s="4" t="inlineStr">
        <is>
          <t>Atlantic and Astound broadband markets | Discontinued Operations, Held-for-sale or Disposed of by Sale</t>
        </is>
      </c>
    </row>
    <row r="42">
      <c r="A42" s="3" t="inlineStr">
        <is>
          <t>Discontinued Operations</t>
        </is>
      </c>
    </row>
    <row r="43">
      <c r="A43" s="4" t="inlineStr">
        <is>
          <t>Other revenue</t>
        </is>
      </c>
      <c r="B43" s="7" t="n">
        <v>3.6</v>
      </c>
      <c r="D43" s="7" t="n">
        <v>12.2</v>
      </c>
    </row>
    <row r="44">
      <c r="A44" s="4" t="inlineStr">
        <is>
          <t>Total revenue</t>
        </is>
      </c>
      <c r="B44" s="7" t="n">
        <v>83.7</v>
      </c>
      <c r="D44" s="7" t="n">
        <v>293.9</v>
      </c>
    </row>
    <row r="45">
      <c r="A45" s="4" t="inlineStr">
        <is>
          <t>Atlantic and Astound broadband markets | Discontinued Operations, Held-for-sale or Disposed of by Sale | Subscription services</t>
        </is>
      </c>
    </row>
    <row r="46">
      <c r="A46" s="3" t="inlineStr">
        <is>
          <t>Discontinued Operations</t>
        </is>
      </c>
    </row>
    <row r="47">
      <c r="A47" s="4" t="inlineStr">
        <is>
          <t>Revenue</t>
        </is>
      </c>
      <c r="B47" s="7" t="n">
        <v>79.5</v>
      </c>
      <c r="D47" s="7" t="n">
        <v>280.1</v>
      </c>
    </row>
    <row r="48">
      <c r="A48" s="4" t="inlineStr">
        <is>
          <t>Atlantic and Astound broadband markets | Discontinued Operations, Held-for-sale or Disposed of by Sale | Other business services</t>
        </is>
      </c>
    </row>
    <row r="49">
      <c r="A49" s="3" t="inlineStr">
        <is>
          <t>Discontinued Operations</t>
        </is>
      </c>
    </row>
    <row r="50">
      <c r="A50" s="4" t="inlineStr">
        <is>
          <t>Revenue</t>
        </is>
      </c>
      <c r="B50" s="7" t="n">
        <v>0.6</v>
      </c>
      <c r="D50" s="7" t="n">
        <v>1.6</v>
      </c>
    </row>
    <row r="51">
      <c r="A51" s="4" t="inlineStr">
        <is>
          <t>Atlantic and Astound broadband markets | Discontinued Operations, Held-for-sale or Disposed of by Sale | Residential Subscription</t>
        </is>
      </c>
    </row>
    <row r="52">
      <c r="A52" s="3" t="inlineStr">
        <is>
          <t>Discontinued Operations</t>
        </is>
      </c>
    </row>
    <row r="53">
      <c r="A53" s="4" t="inlineStr">
        <is>
          <t>Revenue</t>
        </is>
      </c>
      <c r="B53" s="7" t="n">
        <v>71.5</v>
      </c>
      <c r="D53" s="5" t="n">
        <v>253</v>
      </c>
    </row>
    <row r="54">
      <c r="A54" s="4" t="inlineStr">
        <is>
          <t>Atlantic and Astound broadband markets | Discontinued Operations, Held-for-sale or Disposed of by Sale | Residential Subscription | HSD</t>
        </is>
      </c>
    </row>
    <row r="55">
      <c r="A55" s="3" t="inlineStr">
        <is>
          <t>Discontinued Operations</t>
        </is>
      </c>
    </row>
    <row r="56">
      <c r="A56" s="4" t="inlineStr">
        <is>
          <t>Revenue</t>
        </is>
      </c>
      <c r="B56" s="7" t="n">
        <v>41.4</v>
      </c>
      <c r="D56" s="7" t="n">
        <v>143.5</v>
      </c>
    </row>
    <row r="57">
      <c r="A57" s="4" t="inlineStr">
        <is>
          <t>Atlantic and Astound broadband markets | Discontinued Operations, Held-for-sale or Disposed of by Sale | Residential Subscription | Video</t>
        </is>
      </c>
    </row>
    <row r="58">
      <c r="A58" s="3" t="inlineStr">
        <is>
          <t>Discontinued Operations</t>
        </is>
      </c>
    </row>
    <row r="59">
      <c r="A59" s="4" t="inlineStr">
        <is>
          <t>Revenue</t>
        </is>
      </c>
      <c r="B59" s="7" t="n">
        <v>27.1</v>
      </c>
      <c r="D59" s="7" t="n">
        <v>98.59999999999999</v>
      </c>
    </row>
    <row r="60">
      <c r="A60" s="4" t="inlineStr">
        <is>
          <t>Atlantic and Astound broadband markets | Discontinued Operations, Held-for-sale or Disposed of by Sale | Residential Subscription | Telephony</t>
        </is>
      </c>
    </row>
    <row r="61">
      <c r="A61" s="3" t="inlineStr">
        <is>
          <t>Discontinued Operations</t>
        </is>
      </c>
    </row>
    <row r="62">
      <c r="A62" s="4" t="inlineStr">
        <is>
          <t>Revenue</t>
        </is>
      </c>
      <c r="B62" s="5" t="n">
        <v>3</v>
      </c>
      <c r="D62" s="7" t="n">
        <v>10.9</v>
      </c>
    </row>
    <row r="63">
      <c r="A63" s="4" t="inlineStr">
        <is>
          <t>Atlantic and Astound broadband markets | Discontinued Operations, Held-for-sale or Disposed of by Sale | Business Subscription | Subscription services</t>
        </is>
      </c>
    </row>
    <row r="64">
      <c r="A64" s="3" t="inlineStr">
        <is>
          <t>Discontinued Operations</t>
        </is>
      </c>
    </row>
    <row r="65">
      <c r="A65" s="4" t="inlineStr">
        <is>
          <t>Revenue</t>
        </is>
      </c>
      <c r="B65" s="5" t="n">
        <v>8</v>
      </c>
      <c r="D65" s="7" t="n">
        <v>27.1</v>
      </c>
    </row>
    <row r="66">
      <c r="A66" s="4" t="inlineStr">
        <is>
          <t>Atlantic and Astound broadband markets | Discontinued Operations, Held-for-sale or Disposed of by Sale | Business Subscription | HSD</t>
        </is>
      </c>
    </row>
    <row r="67">
      <c r="A67" s="3" t="inlineStr">
        <is>
          <t>Discontinued Operations</t>
        </is>
      </c>
    </row>
    <row r="68">
      <c r="A68" s="4" t="inlineStr">
        <is>
          <t>Revenue</t>
        </is>
      </c>
      <c r="B68" s="5" t="n">
        <v>5</v>
      </c>
      <c r="D68" s="7" t="n">
        <v>16.7</v>
      </c>
    </row>
    <row r="69">
      <c r="A69" s="4" t="inlineStr">
        <is>
          <t>Atlantic and Astound broadband markets | Discontinued Operations, Held-for-sale or Disposed of by Sale | Business Subscription | Video</t>
        </is>
      </c>
    </row>
    <row r="70">
      <c r="A70" s="3" t="inlineStr">
        <is>
          <t>Discontinued Operations</t>
        </is>
      </c>
    </row>
    <row r="71">
      <c r="A71" s="4" t="inlineStr">
        <is>
          <t>Revenue</t>
        </is>
      </c>
      <c r="B71" s="7" t="n">
        <v>0.7</v>
      </c>
      <c r="D71" s="7" t="n">
        <v>2.5</v>
      </c>
    </row>
    <row r="72">
      <c r="A72" s="4" t="inlineStr">
        <is>
          <t>Atlantic and Astound broadband markets | Discontinued Operations, Held-for-sale or Disposed of by Sale | Business Subscription | Telephony</t>
        </is>
      </c>
    </row>
    <row r="73">
      <c r="A73" s="3" t="inlineStr">
        <is>
          <t>Discontinued Operations</t>
        </is>
      </c>
    </row>
    <row r="74">
      <c r="A74" s="4" t="inlineStr">
        <is>
          <t>Revenue</t>
        </is>
      </c>
      <c r="B74" s="6" t="n">
        <v>2.3</v>
      </c>
      <c r="D74" s="6" t="n">
        <v>7.9</v>
      </c>
    </row>
    <row r="75">
      <c r="A75" s="4" t="inlineStr">
        <is>
          <t>Atlantic and Astound broadband markets | Discontinued Operations, Held-for-sale</t>
        </is>
      </c>
    </row>
    <row r="76">
      <c r="A76" s="3" t="inlineStr">
        <is>
          <t>Discontinued Operations</t>
        </is>
      </c>
    </row>
    <row r="77">
      <c r="A77" s="4" t="inlineStr">
        <is>
          <t>Other revenue</t>
        </is>
      </c>
      <c r="C77" s="7" t="n">
        <v>4.6</v>
      </c>
      <c r="E77" s="7" t="n">
        <v>13.4</v>
      </c>
    </row>
    <row r="78">
      <c r="A78" s="4" t="inlineStr">
        <is>
          <t>Total revenue</t>
        </is>
      </c>
      <c r="C78" s="7" t="n">
        <v>105.6</v>
      </c>
      <c r="E78" s="5" t="n">
        <v>312</v>
      </c>
    </row>
    <row r="79">
      <c r="A79" s="4" t="inlineStr">
        <is>
          <t>Atlantic and Astound broadband markets | Discontinued Operations, Held-for-sale | Subscription services</t>
        </is>
      </c>
    </row>
    <row r="80">
      <c r="A80" s="3" t="inlineStr">
        <is>
          <t>Discontinued Operations</t>
        </is>
      </c>
    </row>
    <row r="81">
      <c r="A81" s="4" t="inlineStr">
        <is>
          <t>Revenue</t>
        </is>
      </c>
      <c r="C81" s="7" t="n">
        <v>100.5</v>
      </c>
      <c r="E81" s="7" t="n">
        <v>297.1</v>
      </c>
    </row>
    <row r="82">
      <c r="A82" s="4" t="inlineStr">
        <is>
          <t>Atlantic and Astound broadband markets | Discontinued Operations, Held-for-sale | Other business services</t>
        </is>
      </c>
    </row>
    <row r="83">
      <c r="A83" s="3" t="inlineStr">
        <is>
          <t>Discontinued Operations</t>
        </is>
      </c>
    </row>
    <row r="84">
      <c r="A84" s="4" t="inlineStr">
        <is>
          <t>Revenue</t>
        </is>
      </c>
      <c r="C84" s="7" t="n">
        <v>0.5</v>
      </c>
      <c r="E84" s="7" t="n">
        <v>1.5</v>
      </c>
    </row>
    <row r="85">
      <c r="A85" s="4" t="inlineStr">
        <is>
          <t>Atlantic and Astound broadband markets | Discontinued Operations, Held-for-sale | Residential Subscription</t>
        </is>
      </c>
    </row>
    <row r="86">
      <c r="A86" s="3" t="inlineStr">
        <is>
          <t>Discontinued Operations</t>
        </is>
      </c>
    </row>
    <row r="87">
      <c r="A87" s="4" t="inlineStr">
        <is>
          <t>Revenue</t>
        </is>
      </c>
      <c r="C87" s="5" t="n">
        <v>91</v>
      </c>
      <c r="E87" s="7" t="n">
        <v>268.7</v>
      </c>
    </row>
    <row r="88">
      <c r="A88" s="4" t="inlineStr">
        <is>
          <t>Atlantic and Astound broadband markets | Discontinued Operations, Held-for-sale | Residential Subscription | HSD</t>
        </is>
      </c>
    </row>
    <row r="89">
      <c r="A89" s="3" t="inlineStr">
        <is>
          <t>Discontinued Operations</t>
        </is>
      </c>
    </row>
    <row r="90">
      <c r="A90" s="4" t="inlineStr">
        <is>
          <t>Revenue</t>
        </is>
      </c>
      <c r="C90" s="7" t="n">
        <v>46.8</v>
      </c>
      <c r="E90" s="7" t="n">
        <v>136.3</v>
      </c>
    </row>
    <row r="91">
      <c r="A91" s="4" t="inlineStr">
        <is>
          <t>Atlantic and Astound broadband markets | Discontinued Operations, Held-for-sale | Residential Subscription | Video</t>
        </is>
      </c>
    </row>
    <row r="92">
      <c r="A92" s="3" t="inlineStr">
        <is>
          <t>Discontinued Operations</t>
        </is>
      </c>
    </row>
    <row r="93">
      <c r="A93" s="4" t="inlineStr">
        <is>
          <t>Revenue</t>
        </is>
      </c>
      <c r="C93" s="5" t="n">
        <v>40</v>
      </c>
      <c r="E93" s="7" t="n">
        <v>119.6</v>
      </c>
    </row>
    <row r="94">
      <c r="A94" s="4" t="inlineStr">
        <is>
          <t>Atlantic and Astound broadband markets | Discontinued Operations, Held-for-sale | Residential Subscription | Telephony</t>
        </is>
      </c>
    </row>
    <row r="95">
      <c r="A95" s="3" t="inlineStr">
        <is>
          <t>Discontinued Operations</t>
        </is>
      </c>
    </row>
    <row r="96">
      <c r="A96" s="4" t="inlineStr">
        <is>
          <t>Revenue</t>
        </is>
      </c>
      <c r="C96" s="7" t="n">
        <v>4.2</v>
      </c>
      <c r="E96" s="7" t="n">
        <v>12.8</v>
      </c>
    </row>
    <row r="97">
      <c r="A97" s="4" t="inlineStr">
        <is>
          <t>Atlantic and Astound broadband markets | Discontinued Operations, Held-for-sale | Business Subscription | Subscription services</t>
        </is>
      </c>
    </row>
    <row r="98">
      <c r="A98" s="3" t="inlineStr">
        <is>
          <t>Discontinued Operations</t>
        </is>
      </c>
    </row>
    <row r="99">
      <c r="A99" s="4" t="inlineStr">
        <is>
          <t>Revenue</t>
        </is>
      </c>
      <c r="C99" s="7" t="n">
        <v>9.5</v>
      </c>
      <c r="E99" s="7" t="n">
        <v>28.4</v>
      </c>
    </row>
    <row r="100">
      <c r="A100" s="4" t="inlineStr">
        <is>
          <t>Atlantic and Astound broadband markets | Discontinued Operations, Held-for-sale | Business Subscription | HSD</t>
        </is>
      </c>
    </row>
    <row r="101">
      <c r="A101" s="3" t="inlineStr">
        <is>
          <t>Discontinued Operations</t>
        </is>
      </c>
    </row>
    <row r="102">
      <c r="A102" s="4" t="inlineStr">
        <is>
          <t>Revenue</t>
        </is>
      </c>
      <c r="C102" s="7" t="n">
        <v>5.7</v>
      </c>
      <c r="E102" s="7" t="n">
        <v>16.8</v>
      </c>
    </row>
    <row r="103">
      <c r="A103" s="4" t="inlineStr">
        <is>
          <t>Atlantic and Astound broadband markets | Discontinued Operations, Held-for-sale | Business Subscription | Video</t>
        </is>
      </c>
    </row>
    <row r="104">
      <c r="A104" s="3" t="inlineStr">
        <is>
          <t>Discontinued Operations</t>
        </is>
      </c>
    </row>
    <row r="105">
      <c r="A105" s="4" t="inlineStr">
        <is>
          <t>Revenue</t>
        </is>
      </c>
      <c r="C105" s="7" t="n">
        <v>0.9</v>
      </c>
      <c r="E105" s="7" t="n">
        <v>2.7</v>
      </c>
    </row>
    <row r="106">
      <c r="A106" s="4" t="inlineStr">
        <is>
          <t>Atlantic and Astound broadband markets | Discontinued Operations, Held-for-sale | Business Subscription | Telephony</t>
        </is>
      </c>
    </row>
    <row r="107">
      <c r="A107" s="3" t="inlineStr">
        <is>
          <t>Discontinued Operations</t>
        </is>
      </c>
    </row>
    <row r="108">
      <c r="A108" s="4" t="inlineStr">
        <is>
          <t>Revenue</t>
        </is>
      </c>
      <c r="C108" s="6" t="n">
        <v>2.9</v>
      </c>
      <c r="E108" s="6" t="n">
        <v>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 Discontinued Operations, Cash Flow and Significant Non-Cash Items (Details) - Atlantic and Astound broadband markets - USD ($) $ in Millions</t>
        </is>
      </c>
      <c r="B1" s="2" t="inlineStr">
        <is>
          <t>9 Months Ended</t>
        </is>
      </c>
    </row>
    <row r="2">
      <c r="B2" s="2" t="inlineStr">
        <is>
          <t>Sep. 30, 2021</t>
        </is>
      </c>
      <c r="C2" s="2" t="inlineStr">
        <is>
          <t>Sep. 30, 2020</t>
        </is>
      </c>
    </row>
    <row r="3">
      <c r="A3" s="4" t="inlineStr">
        <is>
          <t>Discontinued Operations, Held-for-sale or Disposed of by Sale</t>
        </is>
      </c>
    </row>
    <row r="4">
      <c r="A4" s="3" t="inlineStr">
        <is>
          <t>Specified items of cash flow</t>
        </is>
      </c>
    </row>
    <row r="5">
      <c r="A5" s="4" t="inlineStr">
        <is>
          <t>Capital expenditures</t>
        </is>
      </c>
      <c r="B5" s="6" t="n">
        <v>41.2</v>
      </c>
    </row>
    <row r="6">
      <c r="A6" s="3" t="inlineStr">
        <is>
          <t>Non-cash financing activities:</t>
        </is>
      </c>
    </row>
    <row r="7">
      <c r="A7" s="4" t="inlineStr">
        <is>
          <t>Capital expenditure accounts payable and accruals</t>
        </is>
      </c>
      <c r="B7" s="6" t="n">
        <v>2.3</v>
      </c>
    </row>
    <row r="8">
      <c r="A8" s="4" t="inlineStr">
        <is>
          <t>Discontinued Operations, Held-for-sale</t>
        </is>
      </c>
    </row>
    <row r="9">
      <c r="A9" s="3" t="inlineStr">
        <is>
          <t>Specified items of cash flow</t>
        </is>
      </c>
    </row>
    <row r="10">
      <c r="A10" s="4" t="inlineStr">
        <is>
          <t>Capital expenditures</t>
        </is>
      </c>
      <c r="C10" s="6" t="n">
        <v>44.9</v>
      </c>
    </row>
    <row r="11">
      <c r="A11" s="3" t="inlineStr">
        <is>
          <t>Non-cash operating activities</t>
        </is>
      </c>
    </row>
    <row r="12">
      <c r="A12" s="4" t="inlineStr">
        <is>
          <t>Operating lease additions</t>
        </is>
      </c>
      <c r="C12" s="7" t="n">
        <v>0.6</v>
      </c>
    </row>
    <row r="13">
      <c r="A13" s="3" t="inlineStr">
        <is>
          <t>Non-cash financing activities:</t>
        </is>
      </c>
    </row>
    <row r="14">
      <c r="A14" s="4" t="inlineStr">
        <is>
          <t>Capital expenditure accounts payable and accruals</t>
        </is>
      </c>
      <c r="C14" s="6"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Service Offer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s with Customers</t>
        </is>
      </c>
    </row>
    <row r="4">
      <c r="A4" s="4" t="inlineStr">
        <is>
          <t>Total revenue</t>
        </is>
      </c>
      <c r="B4" s="8" t="n">
        <v>184</v>
      </c>
      <c r="C4" s="6" t="n">
        <v>183.1</v>
      </c>
      <c r="D4" s="6" t="n">
        <v>547.4</v>
      </c>
      <c r="E4" s="6" t="n">
        <v>543.2</v>
      </c>
    </row>
    <row r="5">
      <c r="A5" s="4" t="inlineStr">
        <is>
          <t>Subscription services</t>
        </is>
      </c>
    </row>
    <row r="6">
      <c r="A6" s="3" t="inlineStr">
        <is>
          <t>Revenue from Contracts with Customers</t>
        </is>
      </c>
    </row>
    <row r="7">
      <c r="A7" s="4" t="inlineStr">
        <is>
          <t>Revenue</t>
        </is>
      </c>
      <c r="B7" s="7" t="n">
        <v>170.3</v>
      </c>
      <c r="C7" s="5" t="n">
        <v>169</v>
      </c>
      <c r="D7" s="7" t="n">
        <v>506.9</v>
      </c>
      <c r="E7" s="7" t="n">
        <v>500.9</v>
      </c>
    </row>
    <row r="8">
      <c r="A8" s="4" t="inlineStr">
        <is>
          <t>Other revenue</t>
        </is>
      </c>
    </row>
    <row r="9">
      <c r="A9" s="3" t="inlineStr">
        <is>
          <t>Revenue from Contracts with Customers</t>
        </is>
      </c>
    </row>
    <row r="10">
      <c r="A10" s="4" t="inlineStr">
        <is>
          <t>Other revenue</t>
        </is>
      </c>
      <c r="B10" s="7" t="n">
        <v>8.1</v>
      </c>
      <c r="C10" s="7" t="n">
        <v>8.300000000000001</v>
      </c>
      <c r="D10" s="7" t="n">
        <v>23.6</v>
      </c>
      <c r="E10" s="7" t="n">
        <v>24.6</v>
      </c>
    </row>
    <row r="11">
      <c r="A11" s="4" t="inlineStr">
        <is>
          <t>Other business services</t>
        </is>
      </c>
    </row>
    <row r="12">
      <c r="A12" s="3" t="inlineStr">
        <is>
          <t>Revenue from Contracts with Customers</t>
        </is>
      </c>
    </row>
    <row r="13">
      <c r="A13" s="4" t="inlineStr">
        <is>
          <t>Revenue</t>
        </is>
      </c>
      <c r="B13" s="7" t="n">
        <v>5.6</v>
      </c>
      <c r="C13" s="7" t="n">
        <v>5.8</v>
      </c>
      <c r="D13" s="7" t="n">
        <v>16.9</v>
      </c>
      <c r="E13" s="7" t="n">
        <v>17.7</v>
      </c>
    </row>
    <row r="14">
      <c r="A14" s="4" t="inlineStr">
        <is>
          <t>Other business services - Wholesale and colocation lease revenue</t>
        </is>
      </c>
    </row>
    <row r="15">
      <c r="A15" s="3" t="inlineStr">
        <is>
          <t>Revenue from Contracts with Customers</t>
        </is>
      </c>
    </row>
    <row r="16">
      <c r="A16" s="4" t="inlineStr">
        <is>
          <t>Revenue</t>
        </is>
      </c>
      <c r="B16" s="7" t="n">
        <v>4.8</v>
      </c>
      <c r="C16" s="7" t="n">
        <v>4.9</v>
      </c>
      <c r="D16" s="7" t="n">
        <v>14.6</v>
      </c>
      <c r="E16" s="7" t="n">
        <v>14.6</v>
      </c>
    </row>
    <row r="17">
      <c r="A17" s="4" t="inlineStr">
        <is>
          <t>Residential Subscription | Subscription services</t>
        </is>
      </c>
    </row>
    <row r="18">
      <c r="A18" s="3" t="inlineStr">
        <is>
          <t>Revenue from Contracts with Customers</t>
        </is>
      </c>
    </row>
    <row r="19">
      <c r="A19" s="4" t="inlineStr">
        <is>
          <t>Revenue</t>
        </is>
      </c>
      <c r="B19" s="7" t="n">
        <v>142.6</v>
      </c>
      <c r="C19" s="7" t="n">
        <v>142.6</v>
      </c>
      <c r="D19" s="7" t="n">
        <v>424.6</v>
      </c>
      <c r="E19" s="7" t="n">
        <v>422.1</v>
      </c>
    </row>
    <row r="20">
      <c r="A20" s="4" t="inlineStr">
        <is>
          <t>Residential Subscription | HSD</t>
        </is>
      </c>
    </row>
    <row r="21">
      <c r="A21" s="3" t="inlineStr">
        <is>
          <t>Revenue from Contracts with Customers</t>
        </is>
      </c>
    </row>
    <row r="22">
      <c r="A22" s="4" t="inlineStr">
        <is>
          <t>Revenue</t>
        </is>
      </c>
      <c r="B22" s="7" t="n">
        <v>85.59999999999999</v>
      </c>
      <c r="C22" s="5" t="n">
        <v>74</v>
      </c>
      <c r="D22" s="7" t="n">
        <v>246.6</v>
      </c>
      <c r="E22" s="7" t="n">
        <v>215.7</v>
      </c>
    </row>
    <row r="23">
      <c r="A23" s="4" t="inlineStr">
        <is>
          <t>Residential Subscription | Video</t>
        </is>
      </c>
    </row>
    <row r="24">
      <c r="A24" s="3" t="inlineStr">
        <is>
          <t>Revenue from Contracts with Customers</t>
        </is>
      </c>
    </row>
    <row r="25">
      <c r="A25" s="4" t="inlineStr">
        <is>
          <t>Revenue</t>
        </is>
      </c>
      <c r="B25" s="5" t="n">
        <v>50</v>
      </c>
      <c r="C25" s="7" t="n">
        <v>60.1</v>
      </c>
      <c r="D25" s="7" t="n">
        <v>156.1</v>
      </c>
      <c r="E25" s="5" t="n">
        <v>179</v>
      </c>
    </row>
    <row r="26">
      <c r="A26" s="4" t="inlineStr">
        <is>
          <t>Residential Subscription | Telephony</t>
        </is>
      </c>
    </row>
    <row r="27">
      <c r="A27" s="3" t="inlineStr">
        <is>
          <t>Revenue from Contracts with Customers</t>
        </is>
      </c>
    </row>
    <row r="28">
      <c r="A28" s="4" t="inlineStr">
        <is>
          <t>Revenue</t>
        </is>
      </c>
      <c r="B28" s="5" t="n">
        <v>7</v>
      </c>
      <c r="C28" s="7" t="n">
        <v>8.5</v>
      </c>
      <c r="D28" s="7" t="n">
        <v>21.9</v>
      </c>
      <c r="E28" s="7" t="n">
        <v>27.4</v>
      </c>
    </row>
    <row r="29">
      <c r="A29" s="4" t="inlineStr">
        <is>
          <t>Business Subscription | Subscription services</t>
        </is>
      </c>
    </row>
    <row r="30">
      <c r="A30" s="3" t="inlineStr">
        <is>
          <t>Revenue from Contracts with Customers</t>
        </is>
      </c>
    </row>
    <row r="31">
      <c r="A31" s="4" t="inlineStr">
        <is>
          <t>Revenue</t>
        </is>
      </c>
      <c r="B31" s="7" t="n">
        <v>27.7</v>
      </c>
      <c r="C31" s="7" t="n">
        <v>26.4</v>
      </c>
      <c r="D31" s="7" t="n">
        <v>82.3</v>
      </c>
      <c r="E31" s="7" t="n">
        <v>78.8</v>
      </c>
    </row>
    <row r="32">
      <c r="A32" s="4" t="inlineStr">
        <is>
          <t>Business Subscription | HSD</t>
        </is>
      </c>
    </row>
    <row r="33">
      <c r="A33" s="3" t="inlineStr">
        <is>
          <t>Revenue from Contracts with Customers</t>
        </is>
      </c>
    </row>
    <row r="34">
      <c r="A34" s="4" t="inlineStr">
        <is>
          <t>Revenue</t>
        </is>
      </c>
      <c r="B34" s="7" t="n">
        <v>17.7</v>
      </c>
      <c r="C34" s="7" t="n">
        <v>16.1</v>
      </c>
      <c r="D34" s="5" t="n">
        <v>52</v>
      </c>
      <c r="E34" s="7" t="n">
        <v>47.7</v>
      </c>
    </row>
    <row r="35">
      <c r="A35" s="4" t="inlineStr">
        <is>
          <t>Business Subscription | Video</t>
        </is>
      </c>
    </row>
    <row r="36">
      <c r="A36" s="3" t="inlineStr">
        <is>
          <t>Revenue from Contracts with Customers</t>
        </is>
      </c>
    </row>
    <row r="37">
      <c r="A37" s="4" t="inlineStr">
        <is>
          <t>Revenue</t>
        </is>
      </c>
      <c r="B37" s="7" t="n">
        <v>2.8</v>
      </c>
      <c r="C37" s="7" t="n">
        <v>2.9</v>
      </c>
      <c r="D37" s="7" t="n">
        <v>8.4</v>
      </c>
      <c r="E37" s="7" t="n">
        <v>8.5</v>
      </c>
    </row>
    <row r="38">
      <c r="A38" s="4" t="inlineStr">
        <is>
          <t>Business Subscription | Telephony</t>
        </is>
      </c>
    </row>
    <row r="39">
      <c r="A39" s="3" t="inlineStr">
        <is>
          <t>Revenue from Contracts with Customers</t>
        </is>
      </c>
    </row>
    <row r="40">
      <c r="A40" s="4" t="inlineStr">
        <is>
          <t>Revenue</t>
        </is>
      </c>
      <c r="B40" s="6" t="n">
        <v>7.2</v>
      </c>
      <c r="C40" s="6" t="n">
        <v>7.4</v>
      </c>
      <c r="D40" s="6" t="n">
        <v>21.9</v>
      </c>
      <c r="E40" s="6" t="n">
        <v>2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sts of Obtaining Contra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s with Customers</t>
        </is>
      </c>
    </row>
    <row r="4">
      <c r="A4" s="4" t="inlineStr">
        <is>
          <t>Capitalized contract cost, Beginning of period</t>
        </is>
      </c>
      <c r="B4" s="6" t="n">
        <v>35.4</v>
      </c>
      <c r="C4" s="6" t="n">
        <v>26.2</v>
      </c>
      <c r="D4" s="6" t="n">
        <v>31.8</v>
      </c>
      <c r="E4" s="6" t="n">
        <v>20.9</v>
      </c>
    </row>
    <row r="5">
      <c r="A5" s="4" t="inlineStr">
        <is>
          <t>Deferral</t>
        </is>
      </c>
      <c r="B5" s="7" t="n">
        <v>4.3</v>
      </c>
      <c r="C5" s="7" t="n">
        <v>3.5</v>
      </c>
      <c r="D5" s="7" t="n">
        <v>12.2</v>
      </c>
      <c r="E5" s="7" t="n">
        <v>11.7</v>
      </c>
    </row>
    <row r="6">
      <c r="A6" s="4" t="inlineStr">
        <is>
          <t>Amortization</t>
        </is>
      </c>
      <c r="B6" s="7" t="n">
        <v>-2.7</v>
      </c>
      <c r="C6" s="7" t="n">
        <v>-1.7</v>
      </c>
      <c r="D6" s="5" t="n">
        <v>-7</v>
      </c>
      <c r="E6" s="7" t="n">
        <v>-4.6</v>
      </c>
    </row>
    <row r="7">
      <c r="A7" s="4" t="inlineStr">
        <is>
          <t>Capitalized contract cost, End of period</t>
        </is>
      </c>
      <c r="B7" s="5" t="n">
        <v>37</v>
      </c>
      <c r="C7" s="5" t="n">
        <v>28</v>
      </c>
      <c r="D7" s="5" t="n">
        <v>37</v>
      </c>
      <c r="E7" s="5" t="n">
        <v>28</v>
      </c>
    </row>
    <row r="8">
      <c r="A8" s="4" t="inlineStr">
        <is>
          <t>Current costs of obtaining contracts with customers</t>
        </is>
      </c>
      <c r="B8" s="7" t="n">
        <v>8.199999999999999</v>
      </c>
      <c r="D8" s="7" t="n">
        <v>8.199999999999999</v>
      </c>
      <c r="F8" s="6" t="n">
        <v>3.6</v>
      </c>
    </row>
    <row r="9">
      <c r="A9" s="4" t="inlineStr">
        <is>
          <t>Non-current costs of obtaining contracts with customers</t>
        </is>
      </c>
      <c r="B9" s="7" t="n">
        <v>28.8</v>
      </c>
      <c r="D9" s="7" t="n">
        <v>28.8</v>
      </c>
      <c r="F9" s="7" t="n">
        <v>28.2</v>
      </c>
    </row>
    <row r="10">
      <c r="A10" s="4" t="inlineStr">
        <is>
          <t>Total costs of obtaining contracts with customers</t>
        </is>
      </c>
      <c r="B10" s="8" t="n">
        <v>37</v>
      </c>
      <c r="C10" s="8" t="n">
        <v>28</v>
      </c>
      <c r="D10" s="8" t="n">
        <v>37</v>
      </c>
      <c r="E10" s="8" t="n">
        <v>28</v>
      </c>
      <c r="F10" s="6" t="n">
        <v>3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Revenue</t>
        </is>
      </c>
      <c r="B4" s="8" t="n">
        <v>184</v>
      </c>
      <c r="C4" s="6" t="n">
        <v>183.1</v>
      </c>
      <c r="D4" s="6" t="n">
        <v>547.4</v>
      </c>
      <c r="E4" s="6" t="n">
        <v>543.2</v>
      </c>
    </row>
    <row r="5">
      <c r="A5" s="3" t="inlineStr">
        <is>
          <t>Costs and expenses:</t>
        </is>
      </c>
    </row>
    <row r="6">
      <c r="A6" s="4" t="inlineStr">
        <is>
          <t>Operating (excluding depreciation and amortization)</t>
        </is>
      </c>
      <c r="B6" s="7" t="n">
        <v>93.40000000000001</v>
      </c>
      <c r="C6" s="7" t="n">
        <v>99.7</v>
      </c>
      <c r="D6" s="7" t="n">
        <v>286.9</v>
      </c>
      <c r="E6" s="7" t="n">
        <v>306.6</v>
      </c>
    </row>
    <row r="7">
      <c r="A7" s="4" t="inlineStr">
        <is>
          <t>Selling, general and administrative</t>
        </is>
      </c>
      <c r="B7" s="7" t="n">
        <v>44.8</v>
      </c>
      <c r="C7" s="7" t="n">
        <v>40.2</v>
      </c>
      <c r="D7" s="7" t="n">
        <v>132.8</v>
      </c>
      <c r="E7" s="5" t="n">
        <v>125</v>
      </c>
    </row>
    <row r="8">
      <c r="A8" s="4" t="inlineStr">
        <is>
          <t>Depreciation and amortization</t>
        </is>
      </c>
      <c r="B8" s="7" t="n">
        <v>42.3</v>
      </c>
      <c r="C8" s="7" t="n">
        <v>38.2</v>
      </c>
      <c r="D8" s="5" t="n">
        <v>126</v>
      </c>
      <c r="E8" s="7" t="n">
        <v>111.5</v>
      </c>
    </row>
    <row r="9">
      <c r="A9" s="4" t="inlineStr">
        <is>
          <t>Total costs and expenses</t>
        </is>
      </c>
      <c r="B9" s="7" t="n">
        <v>180.5</v>
      </c>
      <c r="C9" s="7" t="n">
        <v>178.1</v>
      </c>
      <c r="D9" s="7" t="n">
        <v>545.7</v>
      </c>
      <c r="E9" s="7" t="n">
        <v>543.1</v>
      </c>
    </row>
    <row r="10">
      <c r="A10" s="4" t="inlineStr">
        <is>
          <t>Income from operations</t>
        </is>
      </c>
      <c r="B10" s="7" t="n">
        <v>3.5</v>
      </c>
      <c r="C10" s="5" t="n">
        <v>5</v>
      </c>
      <c r="D10" s="7" t="n">
        <v>1.7</v>
      </c>
      <c r="E10" s="7" t="n">
        <v>0.1</v>
      </c>
    </row>
    <row r="11">
      <c r="A11" s="3" t="inlineStr">
        <is>
          <t>Other income (expense):</t>
        </is>
      </c>
    </row>
    <row r="12">
      <c r="A12" s="4" t="inlineStr">
        <is>
          <t>Interest expense</t>
        </is>
      </c>
      <c r="B12" s="7" t="n">
        <v>-22.4</v>
      </c>
      <c r="C12" s="7" t="n">
        <v>-32.2</v>
      </c>
      <c r="D12" s="7" t="n">
        <v>-82.59999999999999</v>
      </c>
      <c r="E12" s="7" t="n">
        <v>-98.09999999999999</v>
      </c>
    </row>
    <row r="13">
      <c r="A13" s="4" t="inlineStr">
        <is>
          <t>Gain (loss) on sale of assets, net</t>
        </is>
      </c>
      <c r="B13" s="7" t="n">
        <v>0.1</v>
      </c>
      <c r="C13" s="7" t="n">
        <v>-0.3</v>
      </c>
      <c r="E13" s="7" t="n">
        <v>0.3</v>
      </c>
    </row>
    <row r="14">
      <c r="A14" s="4" t="inlineStr">
        <is>
          <t>Other income, net</t>
        </is>
      </c>
      <c r="B14" s="7" t="n">
        <v>1.8</v>
      </c>
      <c r="C14" s="7" t="n">
        <v>0.8</v>
      </c>
      <c r="D14" s="7" t="n">
        <v>2.4</v>
      </c>
      <c r="E14" s="7" t="n">
        <v>1.5</v>
      </c>
    </row>
    <row r="15">
      <c r="A15" s="4" t="inlineStr">
        <is>
          <t>Loss from continuing operations before provision for income tax</t>
        </is>
      </c>
      <c r="B15" s="5" t="n">
        <v>-17</v>
      </c>
      <c r="C15" s="7" t="n">
        <v>-26.7</v>
      </c>
      <c r="D15" s="7" t="n">
        <v>-78.5</v>
      </c>
      <c r="E15" s="7" t="n">
        <v>-96.2</v>
      </c>
    </row>
    <row r="16">
      <c r="A16" s="4" t="inlineStr">
        <is>
          <t>Income tax (expense) benefit</t>
        </is>
      </c>
      <c r="B16" s="7" t="n">
        <v>-4.2</v>
      </c>
      <c r="C16" s="7" t="n">
        <v>6.4</v>
      </c>
      <c r="D16" s="7" t="n">
        <v>12.1</v>
      </c>
      <c r="E16" s="7" t="n">
        <v>21.8</v>
      </c>
    </row>
    <row r="17">
      <c r="A17" s="4" t="inlineStr">
        <is>
          <t>Loss from continuing operations</t>
        </is>
      </c>
      <c r="B17" s="7" t="n">
        <v>-21.2</v>
      </c>
      <c r="C17" s="7" t="n">
        <v>-20.3</v>
      </c>
      <c r="D17" s="7" t="n">
        <v>-66.40000000000001</v>
      </c>
      <c r="E17" s="7" t="n">
        <v>-74.40000000000001</v>
      </c>
    </row>
    <row r="18">
      <c r="A18" s="3" t="inlineStr">
        <is>
          <t>Discontinued Operations (Note 1)</t>
        </is>
      </c>
    </row>
    <row r="19">
      <c r="A19" s="4" t="inlineStr">
        <is>
          <t>Income from discontinued operations, net of tax</t>
        </is>
      </c>
      <c r="B19" s="7" t="n">
        <v>539.1</v>
      </c>
      <c r="C19" s="7" t="n">
        <v>29.3</v>
      </c>
      <c r="D19" s="7" t="n">
        <v>606.3</v>
      </c>
      <c r="E19" s="7" t="n">
        <v>85.7</v>
      </c>
    </row>
    <row r="20">
      <c r="A20" s="4" t="inlineStr">
        <is>
          <t>Net income</t>
        </is>
      </c>
      <c r="B20" s="6" t="n">
        <v>517.9</v>
      </c>
      <c r="C20" s="8" t="n">
        <v>9</v>
      </c>
      <c r="D20" s="6" t="n">
        <v>539.9</v>
      </c>
      <c r="E20" s="6" t="n">
        <v>11.3</v>
      </c>
    </row>
    <row r="21">
      <c r="A21" s="3" t="inlineStr">
        <is>
          <t>Basic and diluted (loss) per common share - continuing operations</t>
        </is>
      </c>
    </row>
    <row r="22">
      <c r="A22" s="4" t="inlineStr">
        <is>
          <t>Basic (in dollars per share)</t>
        </is>
      </c>
      <c r="B22" s="9" t="n">
        <v>-0.26</v>
      </c>
      <c r="C22" s="9" t="n">
        <v>-0.28</v>
      </c>
      <c r="D22" s="9" t="n">
        <v>-0.8</v>
      </c>
      <c r="E22" s="9" t="n">
        <v>-0.9399999999999999</v>
      </c>
    </row>
    <row r="23">
      <c r="A23" s="4" t="inlineStr">
        <is>
          <t>Diluted (in dollars per share)</t>
        </is>
      </c>
      <c r="B23" s="10" t="n">
        <v>-0.26</v>
      </c>
      <c r="C23" s="10" t="n">
        <v>-0.28</v>
      </c>
      <c r="D23" s="10" t="n">
        <v>-0.8</v>
      </c>
      <c r="E23" s="10" t="n">
        <v>-0.9399999999999999</v>
      </c>
    </row>
    <row r="24">
      <c r="A24" s="3" t="inlineStr">
        <is>
          <t>Basic and diluted earnings per common share - discontinued operations</t>
        </is>
      </c>
    </row>
    <row r="25">
      <c r="A25" s="4" t="inlineStr">
        <is>
          <t>Basic (in dollars per share)</t>
        </is>
      </c>
      <c r="B25" s="10" t="n">
        <v>6.5</v>
      </c>
      <c r="C25" s="10" t="n">
        <v>0.39</v>
      </c>
      <c r="D25" s="10" t="n">
        <v>7.34</v>
      </c>
      <c r="E25" s="10" t="n">
        <v>1.08</v>
      </c>
    </row>
    <row r="26">
      <c r="A26" s="4" t="inlineStr">
        <is>
          <t>Diluted (in dollars per share)</t>
        </is>
      </c>
      <c r="B26" s="10" t="n">
        <v>6.5</v>
      </c>
      <c r="C26" s="10" t="n">
        <v>0.39</v>
      </c>
      <c r="D26" s="10" t="n">
        <v>7.34</v>
      </c>
      <c r="E26" s="10" t="n">
        <v>1.08</v>
      </c>
    </row>
    <row r="27">
      <c r="A27" s="3" t="inlineStr">
        <is>
          <t>Basic and diluted earnings per common share</t>
        </is>
      </c>
    </row>
    <row r="28">
      <c r="A28" s="4" t="inlineStr">
        <is>
          <t>Basic (in dollars per share)</t>
        </is>
      </c>
      <c r="B28" s="10" t="n">
        <v>6.24</v>
      </c>
      <c r="C28" s="10" t="n">
        <v>0.11</v>
      </c>
      <c r="D28" s="10" t="n">
        <v>6.54</v>
      </c>
      <c r="E28" s="10" t="n">
        <v>0.14</v>
      </c>
    </row>
    <row r="29">
      <c r="A29" s="4" t="inlineStr">
        <is>
          <t>Diluted (in dollars per share)</t>
        </is>
      </c>
      <c r="B29" s="9" t="n">
        <v>6.24</v>
      </c>
      <c r="C29" s="9" t="n">
        <v>0.11</v>
      </c>
      <c r="D29" s="9" t="n">
        <v>6.54</v>
      </c>
      <c r="E29" s="9" t="n">
        <v>0.14</v>
      </c>
    </row>
    <row r="30">
      <c r="A30" s="3" t="inlineStr">
        <is>
          <t>Weighted-average common shares outstanding</t>
        </is>
      </c>
    </row>
    <row r="31">
      <c r="A31" s="4" t="inlineStr">
        <is>
          <t>Basic (in shares)</t>
        </is>
      </c>
      <c r="B31" s="5" t="n">
        <v>82973519</v>
      </c>
      <c r="C31" s="5" t="n">
        <v>81771279</v>
      </c>
      <c r="D31" s="5" t="n">
        <v>82615949</v>
      </c>
      <c r="E31" s="5" t="n">
        <v>81475814</v>
      </c>
    </row>
    <row r="32">
      <c r="A32" s="4" t="inlineStr">
        <is>
          <t>Diluted (in shares)</t>
        </is>
      </c>
      <c r="B32" s="5" t="n">
        <v>82973519</v>
      </c>
      <c r="C32" s="5" t="n">
        <v>81771279</v>
      </c>
      <c r="D32" s="5" t="n">
        <v>82615949</v>
      </c>
      <c r="E32" s="5" t="n">
        <v>81475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s with Customers</t>
        </is>
      </c>
    </row>
    <row r="4">
      <c r="A4" s="4" t="inlineStr">
        <is>
          <t>Contract liability, Beginning of period</t>
        </is>
      </c>
      <c r="B4" s="6" t="n">
        <v>3.3</v>
      </c>
      <c r="C4" s="6" t="n">
        <v>2.7</v>
      </c>
      <c r="D4" s="6" t="n">
        <v>2.9</v>
      </c>
      <c r="E4" s="6" t="n">
        <v>2.8</v>
      </c>
    </row>
    <row r="5">
      <c r="A5" s="4" t="inlineStr">
        <is>
          <t>Deferral</t>
        </is>
      </c>
      <c r="B5" s="7" t="n">
        <v>3.3</v>
      </c>
      <c r="C5" s="7" t="n">
        <v>2.2</v>
      </c>
      <c r="D5" s="7" t="n">
        <v>9.1</v>
      </c>
      <c r="E5" s="7" t="n">
        <v>6.3</v>
      </c>
    </row>
    <row r="6">
      <c r="A6" s="4" t="inlineStr">
        <is>
          <t>Revenue recognized</t>
        </is>
      </c>
      <c r="B6" s="7" t="n">
        <v>-3.2</v>
      </c>
      <c r="C6" s="7" t="n">
        <v>-2.2</v>
      </c>
      <c r="D6" s="7" t="n">
        <v>-8.6</v>
      </c>
      <c r="E6" s="7" t="n">
        <v>-6.4</v>
      </c>
    </row>
    <row r="7">
      <c r="A7" s="4" t="inlineStr">
        <is>
          <t>Contract liability, End of period</t>
        </is>
      </c>
      <c r="B7" s="7" t="n">
        <v>3.4</v>
      </c>
      <c r="C7" s="7" t="n">
        <v>2.7</v>
      </c>
      <c r="D7" s="7" t="n">
        <v>3.4</v>
      </c>
      <c r="E7" s="7" t="n">
        <v>2.7</v>
      </c>
    </row>
    <row r="8">
      <c r="A8" s="4" t="inlineStr">
        <is>
          <t>Current contract liabilities</t>
        </is>
      </c>
      <c r="B8" s="7" t="n">
        <v>2.9</v>
      </c>
      <c r="D8" s="7" t="n">
        <v>2.9</v>
      </c>
      <c r="F8" s="6" t="n">
        <v>2.4</v>
      </c>
    </row>
    <row r="9">
      <c r="A9" s="4" t="inlineStr">
        <is>
          <t>Non-current contract liabilities</t>
        </is>
      </c>
      <c r="B9" s="7" t="n">
        <v>0.5</v>
      </c>
      <c r="D9" s="7" t="n">
        <v>0.5</v>
      </c>
      <c r="F9" s="7" t="n">
        <v>0.5</v>
      </c>
    </row>
    <row r="10">
      <c r="A10" s="4" t="inlineStr">
        <is>
          <t>Total contract liabilities</t>
        </is>
      </c>
      <c r="B10" s="6" t="n">
        <v>3.4</v>
      </c>
      <c r="C10" s="6" t="n">
        <v>2.7</v>
      </c>
      <c r="D10" s="6" t="n">
        <v>3.4</v>
      </c>
      <c r="E10" s="6" t="n">
        <v>2.7</v>
      </c>
      <c r="F10" s="6" t="n">
        <v>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satisfied Performance Obligations Amount (Details) $ in Millions</t>
        </is>
      </c>
      <c r="B1" s="2" t="inlineStr">
        <is>
          <t>Sep. 30, 2021USD ($)</t>
        </is>
      </c>
    </row>
    <row r="2">
      <c r="A2" s="3" t="inlineStr">
        <is>
          <t>Unsatisfied Performance Obligations</t>
        </is>
      </c>
    </row>
    <row r="3">
      <c r="A3" s="4" t="inlineStr">
        <is>
          <t>Expected revenue to be recognized in future periods</t>
        </is>
      </c>
      <c r="B3" s="8" t="n">
        <v>70</v>
      </c>
    </row>
    <row r="4">
      <c r="A4" s="4" t="inlineStr">
        <is>
          <t>Subscription services</t>
        </is>
      </c>
    </row>
    <row r="5">
      <c r="A5" s="3" t="inlineStr">
        <is>
          <t>Unsatisfied Performance Obligations</t>
        </is>
      </c>
    </row>
    <row r="6">
      <c r="A6" s="4" t="inlineStr">
        <is>
          <t>Expected revenue to be recognized in future periods</t>
        </is>
      </c>
      <c r="B6" s="7" t="n">
        <v>65.09999999999999</v>
      </c>
    </row>
    <row r="7">
      <c r="A7" s="4" t="inlineStr">
        <is>
          <t>Other business services</t>
        </is>
      </c>
    </row>
    <row r="8">
      <c r="A8" s="3" t="inlineStr">
        <is>
          <t>Unsatisfied Performance Obligations</t>
        </is>
      </c>
    </row>
    <row r="9">
      <c r="A9" s="4" t="inlineStr">
        <is>
          <t>Expected revenue to be recognized in future periods</t>
        </is>
      </c>
      <c r="B9" s="7" t="n">
        <v>4.9</v>
      </c>
    </row>
    <row r="10">
      <c r="A10" s="4" t="inlineStr">
        <is>
          <t>Revenue, Remaining Performance Obligation, Expected Timing of Satisfaction, Start Date [Axis]: 2021-10-01</t>
        </is>
      </c>
    </row>
    <row r="11">
      <c r="A11" s="3" t="inlineStr">
        <is>
          <t>Unsatisfied Performance Obligations</t>
        </is>
      </c>
    </row>
    <row r="12">
      <c r="A12" s="4" t="inlineStr">
        <is>
          <t>Expected revenue to be recognized in future periods</t>
        </is>
      </c>
      <c r="B12" s="6" t="n">
        <v>13.4</v>
      </c>
    </row>
    <row r="13">
      <c r="A13" s="4" t="inlineStr">
        <is>
          <t>Expected period to recognize revenue of remaining performance obligations</t>
        </is>
      </c>
      <c r="B13" s="4" t="inlineStr">
        <is>
          <t>3 months</t>
        </is>
      </c>
    </row>
    <row r="14">
      <c r="A14" s="4" t="inlineStr">
        <is>
          <t>Revenue, Remaining Performance Obligation, Expected Timing of Satisfaction, Start Date [Axis]: 2021-10-01 | Subscription services</t>
        </is>
      </c>
    </row>
    <row r="15">
      <c r="A15" s="3" t="inlineStr">
        <is>
          <t>Unsatisfied Performance Obligations</t>
        </is>
      </c>
    </row>
    <row r="16">
      <c r="A16" s="4" t="inlineStr">
        <is>
          <t>Expected revenue to be recognized in future periods</t>
        </is>
      </c>
      <c r="B16" s="6" t="n">
        <v>12.6</v>
      </c>
    </row>
    <row r="17">
      <c r="A17" s="4" t="inlineStr">
        <is>
          <t>Expected period to recognize revenue of remaining performance obligations</t>
        </is>
      </c>
      <c r="B17" s="4" t="inlineStr">
        <is>
          <t>3 months</t>
        </is>
      </c>
    </row>
    <row r="18">
      <c r="A18" s="4" t="inlineStr">
        <is>
          <t>Revenue, Remaining Performance Obligation, Expected Timing of Satisfaction, Start Date [Axis]: 2021-10-01 | Other business services</t>
        </is>
      </c>
    </row>
    <row r="19">
      <c r="A19" s="3" t="inlineStr">
        <is>
          <t>Unsatisfied Performance Obligations</t>
        </is>
      </c>
    </row>
    <row r="20">
      <c r="A20" s="4" t="inlineStr">
        <is>
          <t>Expected revenue to be recognized in future periods</t>
        </is>
      </c>
      <c r="B20" s="6" t="n">
        <v>0.8</v>
      </c>
    </row>
    <row r="21">
      <c r="A21" s="4" t="inlineStr">
        <is>
          <t>Expected period to recognize revenue of remaining performance obligations</t>
        </is>
      </c>
      <c r="B21" s="4" t="inlineStr">
        <is>
          <t>3 months</t>
        </is>
      </c>
    </row>
    <row r="22">
      <c r="A22" s="4" t="inlineStr">
        <is>
          <t>Revenue, Remaining Performance Obligation, Expected Timing of Satisfaction, Start Date [Axis]: 2022-01-01</t>
        </is>
      </c>
    </row>
    <row r="23">
      <c r="A23" s="3" t="inlineStr">
        <is>
          <t>Unsatisfied Performance Obligations</t>
        </is>
      </c>
    </row>
    <row r="24">
      <c r="A24" s="4" t="inlineStr">
        <is>
          <t>Expected revenue to be recognized in future periods</t>
        </is>
      </c>
      <c r="B24" s="6" t="n">
        <v>33.7</v>
      </c>
    </row>
    <row r="25">
      <c r="A25" s="4" t="inlineStr">
        <is>
          <t>Expected period to recognize revenue of remaining performance obligations</t>
        </is>
      </c>
      <c r="B25" s="4" t="inlineStr">
        <is>
          <t>1 year</t>
        </is>
      </c>
    </row>
    <row r="26">
      <c r="A26" s="4" t="inlineStr">
        <is>
          <t>Revenue, Remaining Performance Obligation, Expected Timing of Satisfaction, Start Date [Axis]: 2022-01-01 | Subscription services</t>
        </is>
      </c>
    </row>
    <row r="27">
      <c r="A27" s="3" t="inlineStr">
        <is>
          <t>Unsatisfied Performance Obligations</t>
        </is>
      </c>
    </row>
    <row r="28">
      <c r="A28" s="4" t="inlineStr">
        <is>
          <t>Expected revenue to be recognized in future periods</t>
        </is>
      </c>
      <c r="B28" s="6" t="n">
        <v>31.1</v>
      </c>
    </row>
    <row r="29">
      <c r="A29" s="4" t="inlineStr">
        <is>
          <t>Expected period to recognize revenue of remaining performance obligations</t>
        </is>
      </c>
      <c r="B29" s="4" t="inlineStr">
        <is>
          <t>1 year</t>
        </is>
      </c>
    </row>
    <row r="30">
      <c r="A30" s="4" t="inlineStr">
        <is>
          <t>Revenue, Remaining Performance Obligation, Expected Timing of Satisfaction, Start Date [Axis]: 2022-01-01 | Other business services</t>
        </is>
      </c>
    </row>
    <row r="31">
      <c r="A31" s="3" t="inlineStr">
        <is>
          <t>Unsatisfied Performance Obligations</t>
        </is>
      </c>
    </row>
    <row r="32">
      <c r="A32" s="4" t="inlineStr">
        <is>
          <t>Expected revenue to be recognized in future periods</t>
        </is>
      </c>
      <c r="B32" s="6" t="n">
        <v>2.6</v>
      </c>
    </row>
    <row r="33">
      <c r="A33" s="4" t="inlineStr">
        <is>
          <t>Expected period to recognize revenue of remaining performance obligations</t>
        </is>
      </c>
      <c r="B33" s="4" t="inlineStr">
        <is>
          <t>1 year</t>
        </is>
      </c>
    </row>
    <row r="34">
      <c r="A34" s="4" t="inlineStr">
        <is>
          <t>Revenue, Remaining Performance Obligation, Expected Timing of Satisfaction, Start Date [Axis]: 2023-01-01</t>
        </is>
      </c>
    </row>
    <row r="35">
      <c r="A35" s="3" t="inlineStr">
        <is>
          <t>Unsatisfied Performance Obligations</t>
        </is>
      </c>
    </row>
    <row r="36">
      <c r="A36" s="4" t="inlineStr">
        <is>
          <t>Expected revenue to be recognized in future periods</t>
        </is>
      </c>
      <c r="B36" s="6" t="n">
        <v>15.9</v>
      </c>
    </row>
    <row r="37">
      <c r="A37" s="4" t="inlineStr">
        <is>
          <t>Expected period to recognize revenue of remaining performance obligations</t>
        </is>
      </c>
      <c r="B37" s="4" t="inlineStr">
        <is>
          <t>1 year</t>
        </is>
      </c>
    </row>
    <row r="38">
      <c r="A38" s="4" t="inlineStr">
        <is>
          <t>Revenue, Remaining Performance Obligation, Expected Timing of Satisfaction, Start Date [Axis]: 2023-01-01 | Subscription services</t>
        </is>
      </c>
    </row>
    <row r="39">
      <c r="A39" s="3" t="inlineStr">
        <is>
          <t>Unsatisfied Performance Obligations</t>
        </is>
      </c>
    </row>
    <row r="40">
      <c r="A40" s="4" t="inlineStr">
        <is>
          <t>Expected revenue to be recognized in future periods</t>
        </is>
      </c>
      <c r="B40" s="6" t="n">
        <v>14.7</v>
      </c>
    </row>
    <row r="41">
      <c r="A41" s="4" t="inlineStr">
        <is>
          <t>Expected period to recognize revenue of remaining performance obligations</t>
        </is>
      </c>
      <c r="B41" s="4" t="inlineStr">
        <is>
          <t>1 year</t>
        </is>
      </c>
    </row>
    <row r="42">
      <c r="A42" s="4" t="inlineStr">
        <is>
          <t>Revenue, Remaining Performance Obligation, Expected Timing of Satisfaction, Start Date [Axis]: 2023-01-01 | Other business services</t>
        </is>
      </c>
    </row>
    <row r="43">
      <c r="A43" s="3" t="inlineStr">
        <is>
          <t>Unsatisfied Performance Obligations</t>
        </is>
      </c>
    </row>
    <row r="44">
      <c r="A44" s="4" t="inlineStr">
        <is>
          <t>Expected revenue to be recognized in future periods</t>
        </is>
      </c>
      <c r="B44" s="6" t="n">
        <v>1.2</v>
      </c>
    </row>
    <row r="45">
      <c r="A45" s="4" t="inlineStr">
        <is>
          <t>Expected period to recognize revenue of remaining performance obligations</t>
        </is>
      </c>
      <c r="B45" s="4" t="inlineStr">
        <is>
          <t>1 year</t>
        </is>
      </c>
    </row>
    <row r="46">
      <c r="A46" s="4" t="inlineStr">
        <is>
          <t>Revenue, Remaining Performance Obligation, Expected Timing of Satisfaction, Start Date [Axis]: 2024-01-01</t>
        </is>
      </c>
    </row>
    <row r="47">
      <c r="A47" s="3" t="inlineStr">
        <is>
          <t>Unsatisfied Performance Obligations</t>
        </is>
      </c>
    </row>
    <row r="48">
      <c r="A48" s="4" t="inlineStr">
        <is>
          <t>Expected revenue to be recognized in future periods</t>
        </is>
      </c>
      <c r="B48" s="8" t="n">
        <v>7</v>
      </c>
    </row>
    <row r="49">
      <c r="A49" s="4" t="inlineStr">
        <is>
          <t>Expected period to recognize revenue of remaining performance obligations</t>
        </is>
      </c>
      <c r="B49" s="4" t="inlineStr">
        <is>
          <t xml:space="preserve"> </t>
        </is>
      </c>
    </row>
    <row r="50">
      <c r="A50" s="4" t="inlineStr">
        <is>
          <t>Revenue, Remaining Performance Obligation, Expected Timing of Satisfaction, Start Date [Axis]: 2024-01-01 | Subscription services</t>
        </is>
      </c>
    </row>
    <row r="51">
      <c r="A51" s="3" t="inlineStr">
        <is>
          <t>Unsatisfied Performance Obligations</t>
        </is>
      </c>
    </row>
    <row r="52">
      <c r="A52" s="4" t="inlineStr">
        <is>
          <t>Expected revenue to be recognized in future periods</t>
        </is>
      </c>
      <c r="B52" s="6" t="n">
        <v>6.7</v>
      </c>
    </row>
    <row r="53">
      <c r="A53" s="4" t="inlineStr">
        <is>
          <t>Expected period to recognize revenue of remaining performance obligations</t>
        </is>
      </c>
      <c r="B53" s="4" t="inlineStr">
        <is>
          <t xml:space="preserve"> </t>
        </is>
      </c>
    </row>
    <row r="54">
      <c r="A54" s="4" t="inlineStr">
        <is>
          <t>Revenue, Remaining Performance Obligation, Expected Timing of Satisfaction, Start Date [Axis]: 2024-01-01 | Other business services</t>
        </is>
      </c>
    </row>
    <row r="55">
      <c r="A55" s="3" t="inlineStr">
        <is>
          <t>Unsatisfied Performance Obligations</t>
        </is>
      </c>
    </row>
    <row r="56">
      <c r="A56" s="4" t="inlineStr">
        <is>
          <t>Expected revenue to be recognized in future periods</t>
        </is>
      </c>
      <c r="B56" s="6" t="n">
        <v>0.3</v>
      </c>
    </row>
    <row r="57">
      <c r="A57" s="4" t="inlineStr">
        <is>
          <t>Expected period to recognize revenue of remaining performance obligations</t>
        </is>
      </c>
      <c r="B5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Provision for Doubtful Accou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the allowance for doubtful accounts</t>
        </is>
      </c>
    </row>
    <row r="4">
      <c r="A4" s="4" t="inlineStr">
        <is>
          <t>Balance at beginning of period</t>
        </is>
      </c>
      <c r="D4" s="6" t="n">
        <v>6.7</v>
      </c>
    </row>
    <row r="5">
      <c r="A5" s="4" t="inlineStr">
        <is>
          <t>Provision charged to expense</t>
        </is>
      </c>
      <c r="D5" s="7" t="n">
        <v>8.300000000000001</v>
      </c>
      <c r="E5" s="6" t="n">
        <v>14.3</v>
      </c>
    </row>
    <row r="6">
      <c r="A6" s="4" t="inlineStr">
        <is>
          <t>Balance at end of period</t>
        </is>
      </c>
      <c r="B6" s="6" t="n">
        <v>5.7</v>
      </c>
      <c r="D6" s="7" t="n">
        <v>5.7</v>
      </c>
    </row>
    <row r="7">
      <c r="A7" s="4" t="inlineStr">
        <is>
          <t>Trade accounts receivable</t>
        </is>
      </c>
    </row>
    <row r="8">
      <c r="A8" s="3" t="inlineStr">
        <is>
          <t>Change in the allowance for doubtful accounts</t>
        </is>
      </c>
    </row>
    <row r="9">
      <c r="A9" s="4" t="inlineStr">
        <is>
          <t>Balance at beginning of period</t>
        </is>
      </c>
      <c r="B9" s="7" t="n">
        <v>5.2</v>
      </c>
      <c r="C9" s="6" t="n">
        <v>6.2</v>
      </c>
      <c r="D9" s="7" t="n">
        <v>6.9</v>
      </c>
      <c r="E9" s="7" t="n">
        <v>6.4</v>
      </c>
    </row>
    <row r="10">
      <c r="A10" s="4" t="inlineStr">
        <is>
          <t>Provision charged to expense</t>
        </is>
      </c>
      <c r="B10" s="7" t="n">
        <v>2.1</v>
      </c>
      <c r="C10" s="7" t="n">
        <v>2.1</v>
      </c>
      <c r="D10" s="7" t="n">
        <v>5.7</v>
      </c>
      <c r="E10" s="7" t="n">
        <v>8.9</v>
      </c>
    </row>
    <row r="11">
      <c r="A11" s="4" t="inlineStr">
        <is>
          <t>Accounts written off, net of recoveries</t>
        </is>
      </c>
      <c r="B11" s="7" t="n">
        <v>-1.6</v>
      </c>
      <c r="C11" s="5" t="n">
        <v>-2</v>
      </c>
      <c r="D11" s="7" t="n">
        <v>-6.9</v>
      </c>
      <c r="E11" s="5" t="n">
        <v>-9</v>
      </c>
    </row>
    <row r="12">
      <c r="A12" s="4" t="inlineStr">
        <is>
          <t>Balance at end of period</t>
        </is>
      </c>
      <c r="B12" s="7" t="n">
        <v>5.7</v>
      </c>
      <c r="C12" s="7" t="n">
        <v>6.3</v>
      </c>
      <c r="D12" s="7" t="n">
        <v>5.7</v>
      </c>
      <c r="E12" s="7" t="n">
        <v>6.3</v>
      </c>
    </row>
    <row r="13">
      <c r="A13" s="4" t="inlineStr">
        <is>
          <t>Non-trade accounts receivable</t>
        </is>
      </c>
    </row>
    <row r="14">
      <c r="A14" s="3" t="inlineStr">
        <is>
          <t>Change in the allowance for doubtful accounts</t>
        </is>
      </c>
    </row>
    <row r="15">
      <c r="A15" s="4" t="inlineStr">
        <is>
          <t>Balance at end of period</t>
        </is>
      </c>
      <c r="B15" s="8" t="n">
        <v>0</v>
      </c>
      <c r="C15" s="6" t="n">
        <v>0.8</v>
      </c>
      <c r="D15" s="8" t="n">
        <v>0</v>
      </c>
      <c r="E15" s="6" t="n">
        <v>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Compon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Net</t>
        </is>
      </c>
    </row>
    <row r="4">
      <c r="A4" s="4" t="inlineStr">
        <is>
          <t>Total property, plant and equipment</t>
        </is>
      </c>
      <c r="B4" s="6" t="n">
        <v>1988.2</v>
      </c>
      <c r="D4" s="6" t="n">
        <v>1988.2</v>
      </c>
      <c r="F4" s="6" t="n">
        <v>1889.1</v>
      </c>
    </row>
    <row r="5">
      <c r="A5" s="4" t="inlineStr">
        <is>
          <t>Less accumulated depreciation</t>
        </is>
      </c>
      <c r="B5" s="7" t="n">
        <v>-1269.4</v>
      </c>
      <c r="D5" s="7" t="n">
        <v>-1269.4</v>
      </c>
      <c r="F5" s="7" t="n">
        <v>-1168.2</v>
      </c>
    </row>
    <row r="6">
      <c r="A6" s="4" t="inlineStr">
        <is>
          <t>Plant, Property and Equipment, Net</t>
        </is>
      </c>
      <c r="B6" s="7" t="n">
        <v>718.8</v>
      </c>
      <c r="D6" s="7" t="n">
        <v>718.8</v>
      </c>
      <c r="F6" s="7" t="n">
        <v>720.9</v>
      </c>
    </row>
    <row r="7">
      <c r="A7" s="4" t="inlineStr">
        <is>
          <t>Depreciation expense</t>
        </is>
      </c>
      <c r="B7" s="7" t="n">
        <v>42.2</v>
      </c>
      <c r="C7" s="8" t="n">
        <v>38</v>
      </c>
      <c r="D7" s="7" t="n">
        <v>125.7</v>
      </c>
      <c r="E7" s="6" t="n">
        <v>110.7</v>
      </c>
    </row>
    <row r="8">
      <c r="A8" s="4" t="inlineStr">
        <is>
          <t>Distribution facilities</t>
        </is>
      </c>
    </row>
    <row r="9">
      <c r="A9" s="3" t="inlineStr">
        <is>
          <t>Property, Plant and Equipment, Net</t>
        </is>
      </c>
    </row>
    <row r="10">
      <c r="A10" s="4" t="inlineStr">
        <is>
          <t>Total property, plant and equipment</t>
        </is>
      </c>
      <c r="B10" s="7" t="n">
        <v>1216.2</v>
      </c>
      <c r="D10" s="7" t="n">
        <v>1216.2</v>
      </c>
      <c r="F10" s="7" t="n">
        <v>1148.8</v>
      </c>
    </row>
    <row r="11">
      <c r="A11" s="4" t="inlineStr">
        <is>
          <t>Customer premise equipment</t>
        </is>
      </c>
    </row>
    <row r="12">
      <c r="A12" s="3" t="inlineStr">
        <is>
          <t>Property, Plant and Equipment, Net</t>
        </is>
      </c>
    </row>
    <row r="13">
      <c r="A13" s="4" t="inlineStr">
        <is>
          <t>Total property, plant and equipment</t>
        </is>
      </c>
      <c r="B13" s="5" t="n">
        <v>264</v>
      </c>
      <c r="D13" s="5" t="n">
        <v>264</v>
      </c>
      <c r="F13" s="7" t="n">
        <v>266.2</v>
      </c>
    </row>
    <row r="14">
      <c r="A14" s="4" t="inlineStr">
        <is>
          <t>Head-end equipment</t>
        </is>
      </c>
    </row>
    <row r="15">
      <c r="A15" s="3" t="inlineStr">
        <is>
          <t>Property, Plant and Equipment, Net</t>
        </is>
      </c>
    </row>
    <row r="16">
      <c r="A16" s="4" t="inlineStr">
        <is>
          <t>Total property, plant and equipment</t>
        </is>
      </c>
      <c r="B16" s="5" t="n">
        <v>220</v>
      </c>
      <c r="D16" s="5" t="n">
        <v>220</v>
      </c>
      <c r="F16" s="7" t="n">
        <v>209.5</v>
      </c>
    </row>
    <row r="17">
      <c r="A17" s="4" t="inlineStr">
        <is>
          <t>Telephony infrastructure</t>
        </is>
      </c>
    </row>
    <row r="18">
      <c r="A18" s="3" t="inlineStr">
        <is>
          <t>Property, Plant and Equipment, Net</t>
        </is>
      </c>
    </row>
    <row r="19">
      <c r="A19" s="4" t="inlineStr">
        <is>
          <t>Total property, plant and equipment</t>
        </is>
      </c>
      <c r="B19" s="7" t="n">
        <v>52.3</v>
      </c>
      <c r="D19" s="7" t="n">
        <v>52.3</v>
      </c>
      <c r="F19" s="7" t="n">
        <v>52.5</v>
      </c>
    </row>
    <row r="20">
      <c r="A20" s="4" t="inlineStr">
        <is>
          <t>Computer equipment and software</t>
        </is>
      </c>
    </row>
    <row r="21">
      <c r="A21" s="3" t="inlineStr">
        <is>
          <t>Property, Plant and Equipment, Net</t>
        </is>
      </c>
    </row>
    <row r="22">
      <c r="A22" s="4" t="inlineStr">
        <is>
          <t>Total property, plant and equipment</t>
        </is>
      </c>
      <c r="B22" s="7" t="n">
        <v>119.4</v>
      </c>
      <c r="D22" s="7" t="n">
        <v>119.4</v>
      </c>
      <c r="F22" s="7" t="n">
        <v>102.5</v>
      </c>
    </row>
    <row r="23">
      <c r="A23" s="4" t="inlineStr">
        <is>
          <t>Vehicles</t>
        </is>
      </c>
    </row>
    <row r="24">
      <c r="A24" s="3" t="inlineStr">
        <is>
          <t>Property, Plant and Equipment, Net</t>
        </is>
      </c>
    </row>
    <row r="25">
      <c r="A25" s="4" t="inlineStr">
        <is>
          <t>Total property, plant and equipment</t>
        </is>
      </c>
      <c r="B25" s="7" t="n">
        <v>23.1</v>
      </c>
      <c r="D25" s="7" t="n">
        <v>23.1</v>
      </c>
      <c r="F25" s="7" t="n">
        <v>22.7</v>
      </c>
    </row>
    <row r="26">
      <c r="A26" s="4" t="inlineStr">
        <is>
          <t>Buildings and leasehold improvements</t>
        </is>
      </c>
    </row>
    <row r="27">
      <c r="A27" s="3" t="inlineStr">
        <is>
          <t>Property, Plant and Equipment, Net</t>
        </is>
      </c>
    </row>
    <row r="28">
      <c r="A28" s="4" t="inlineStr">
        <is>
          <t>Total property, plant and equipment</t>
        </is>
      </c>
      <c r="B28" s="5" t="n">
        <v>32</v>
      </c>
      <c r="D28" s="5" t="n">
        <v>32</v>
      </c>
      <c r="F28" s="5" t="n">
        <v>31</v>
      </c>
    </row>
    <row r="29">
      <c r="A29" s="4" t="inlineStr">
        <is>
          <t>Office and technical equipment</t>
        </is>
      </c>
    </row>
    <row r="30">
      <c r="A30" s="3" t="inlineStr">
        <is>
          <t>Property, Plant and Equipment, Net</t>
        </is>
      </c>
    </row>
    <row r="31">
      <c r="A31" s="4" t="inlineStr">
        <is>
          <t>Total property, plant and equipment</t>
        </is>
      </c>
      <c r="B31" s="7" t="n">
        <v>18.7</v>
      </c>
      <c r="D31" s="7" t="n">
        <v>18.7</v>
      </c>
      <c r="F31" s="7" t="n">
        <v>18.7</v>
      </c>
    </row>
    <row r="32">
      <c r="A32" s="4" t="inlineStr">
        <is>
          <t>Land</t>
        </is>
      </c>
    </row>
    <row r="33">
      <c r="A33" s="3" t="inlineStr">
        <is>
          <t>Property, Plant and Equipment, Net</t>
        </is>
      </c>
    </row>
    <row r="34">
      <c r="A34" s="4" t="inlineStr">
        <is>
          <t>Total property, plant and equipment</t>
        </is>
      </c>
      <c r="B34" s="7" t="n">
        <v>4.4</v>
      </c>
      <c r="D34" s="7" t="n">
        <v>4.4</v>
      </c>
      <c r="F34" s="7" t="n">
        <v>4.4</v>
      </c>
    </row>
    <row r="35">
      <c r="A35" s="4" t="inlineStr">
        <is>
          <t>Construction in progress (including material inventory and other)</t>
        </is>
      </c>
    </row>
    <row r="36">
      <c r="A36" s="3" t="inlineStr">
        <is>
          <t>Property, Plant and Equipment, Net</t>
        </is>
      </c>
    </row>
    <row r="37">
      <c r="A37" s="4" t="inlineStr">
        <is>
          <t>Total property, plant and equipment</t>
        </is>
      </c>
      <c r="B37" s="6" t="n">
        <v>38.1</v>
      </c>
      <c r="D37" s="6" t="n">
        <v>38.1</v>
      </c>
      <c r="F37" s="6" t="n">
        <v>3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 Sales (Details) - USD ($) $ in Millions</t>
        </is>
      </c>
      <c r="B1" s="2" t="inlineStr">
        <is>
          <t>Sep. 01, 2021</t>
        </is>
      </c>
      <c r="C1" s="2" t="inlineStr">
        <is>
          <t>Jun. 30, 2021</t>
        </is>
      </c>
      <c r="D1" s="2" t="inlineStr">
        <is>
          <t>Sep. 30, 2021</t>
        </is>
      </c>
      <c r="E1" s="2" t="inlineStr">
        <is>
          <t>Sep. 30, 2021</t>
        </is>
      </c>
      <c r="F1" s="2" t="inlineStr">
        <is>
          <t>Sep. 30, 2021</t>
        </is>
      </c>
    </row>
    <row r="2">
      <c r="A2" s="3" t="inlineStr">
        <is>
          <t>Income Statement, Balance Sheet and Additional Disclosures by Disposal Groups, Including Discontinued Operations [Line Items]</t>
        </is>
      </c>
    </row>
    <row r="3">
      <c r="A3" s="4" t="inlineStr">
        <is>
          <t>Proceeds from sale of Ohio markets, net</t>
        </is>
      </c>
      <c r="F3" s="6" t="n">
        <v>1112.5</v>
      </c>
    </row>
    <row r="4">
      <c r="A4" s="4" t="inlineStr">
        <is>
          <t>Gain on sale of Ohio markets</t>
        </is>
      </c>
      <c r="F4" s="6" t="n">
        <v>-689.6</v>
      </c>
    </row>
    <row r="5">
      <c r="A5" s="4" t="inlineStr">
        <is>
          <t>Transition Services Agreement</t>
        </is>
      </c>
    </row>
    <row r="6">
      <c r="A6" s="3" t="inlineStr">
        <is>
          <t>Income Statement, Balance Sheet and Additional Disclosures by Disposal Groups, Including Discontinued Operations [Line Items]</t>
        </is>
      </c>
    </row>
    <row r="7">
      <c r="A7" s="4" t="inlineStr">
        <is>
          <t>Agreement term</t>
        </is>
      </c>
      <c r="C7" s="4" t="inlineStr">
        <is>
          <t>12 months</t>
        </is>
      </c>
    </row>
    <row r="8">
      <c r="A8" s="4" t="inlineStr">
        <is>
          <t>Astound broadband markets | Discontinued Operations, Held-for-sale</t>
        </is>
      </c>
    </row>
    <row r="9">
      <c r="A9" s="3" t="inlineStr">
        <is>
          <t>Income Statement, Balance Sheet and Additional Disclosures by Disposal Groups, Including Discontinued Operations [Line Items]</t>
        </is>
      </c>
    </row>
    <row r="10">
      <c r="A10" s="4" t="inlineStr">
        <is>
          <t>Consideration</t>
        </is>
      </c>
      <c r="C10" s="8" t="n">
        <v>661</v>
      </c>
    </row>
    <row r="11">
      <c r="A11" s="4" t="inlineStr">
        <is>
          <t>Atlantic broadband markets</t>
        </is>
      </c>
    </row>
    <row r="12">
      <c r="A12" s="3" t="inlineStr">
        <is>
          <t>Income Statement, Balance Sheet and Additional Disclosures by Disposal Groups, Including Discontinued Operations [Line Items]</t>
        </is>
      </c>
    </row>
    <row r="13">
      <c r="A13" s="4" t="inlineStr">
        <is>
          <t>Lease buyout</t>
        </is>
      </c>
      <c r="D13" s="6" t="n">
        <v>9.300000000000001</v>
      </c>
    </row>
    <row r="14">
      <c r="A14" s="4" t="inlineStr">
        <is>
          <t>Atlantic broadband markets | Term B Loans</t>
        </is>
      </c>
    </row>
    <row r="15">
      <c r="A15" s="3" t="inlineStr">
        <is>
          <t>Income Statement, Balance Sheet and Additional Disclosures by Disposal Groups, Including Discontinued Operations [Line Items]</t>
        </is>
      </c>
    </row>
    <row r="16">
      <c r="A16" s="4" t="inlineStr">
        <is>
          <t>Repayment of debt</t>
        </is>
      </c>
      <c r="E16" s="8" t="n">
        <v>1087</v>
      </c>
    </row>
    <row r="17">
      <c r="A17" s="4" t="inlineStr">
        <is>
          <t>Atlantic broadband markets | Discontinued Operations, Disposed of by sale</t>
        </is>
      </c>
    </row>
    <row r="18">
      <c r="A18" s="3" t="inlineStr">
        <is>
          <t>Income Statement, Balance Sheet and Additional Disclosures by Disposal Groups, Including Discontinued Operations [Line Items]</t>
        </is>
      </c>
    </row>
    <row r="19">
      <c r="A19" s="4" t="inlineStr">
        <is>
          <t>Consideration</t>
        </is>
      </c>
      <c r="B19" s="8" t="n">
        <v>1125</v>
      </c>
    </row>
    <row r="20">
      <c r="A20" s="4" t="inlineStr">
        <is>
          <t>Proceeds from sale of Ohio markets, net</t>
        </is>
      </c>
      <c r="B20" s="5" t="n">
        <v>1100</v>
      </c>
    </row>
    <row r="21">
      <c r="A21" s="4" t="inlineStr">
        <is>
          <t>Gain on sale of Ohio markets</t>
        </is>
      </c>
      <c r="B21" s="6" t="n">
        <v>689.6</v>
      </c>
    </row>
    <row r="22">
      <c r="A22" s="4" t="inlineStr">
        <is>
          <t>Atlantic | Transition Services Agreement</t>
        </is>
      </c>
    </row>
    <row r="23">
      <c r="A23" s="3" t="inlineStr">
        <is>
          <t>Income Statement, Balance Sheet and Additional Disclosures by Disposal Groups, Including Discontinued Operations [Line Items]</t>
        </is>
      </c>
    </row>
    <row r="24">
      <c r="A24" s="4" t="inlineStr">
        <is>
          <t>Agreement term</t>
        </is>
      </c>
      <c r="C24"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s) - USD ($) $ in Millions</t>
        </is>
      </c>
      <c r="B1" s="2" t="inlineStr">
        <is>
          <t>Sep. 30, 2021</t>
        </is>
      </c>
      <c r="C1" s="2" t="inlineStr">
        <is>
          <t>Dec. 31, 2020</t>
        </is>
      </c>
    </row>
    <row r="2">
      <c r="A2" s="3" t="inlineStr">
        <is>
          <t>Accrued Liabilities and Other</t>
        </is>
      </c>
    </row>
    <row r="3">
      <c r="A3" s="4" t="inlineStr">
        <is>
          <t>Property, income, sales and use taxes</t>
        </is>
      </c>
      <c r="B3" s="6" t="n">
        <v>96.2</v>
      </c>
      <c r="C3" s="6" t="n">
        <v>5.6</v>
      </c>
    </row>
    <row r="4">
      <c r="A4" s="4" t="inlineStr">
        <is>
          <t>Payroll and employee benefits</t>
        </is>
      </c>
      <c r="B4" s="7" t="n">
        <v>32.1</v>
      </c>
      <c r="C4" s="5" t="n">
        <v>28</v>
      </c>
    </row>
    <row r="5">
      <c r="A5" s="4" t="inlineStr">
        <is>
          <t>Programming costs</t>
        </is>
      </c>
      <c r="B5" s="7" t="n">
        <v>19.8</v>
      </c>
      <c r="C5" s="7" t="n">
        <v>19.7</v>
      </c>
    </row>
    <row r="6">
      <c r="A6" s="4" t="inlineStr">
        <is>
          <t>Customer cash collections (Atlantic TSA agreement)</t>
        </is>
      </c>
      <c r="B6" s="7" t="n">
        <v>19.7</v>
      </c>
    </row>
    <row r="7">
      <c r="A7" s="4" t="inlineStr">
        <is>
          <t>Other accrued liabilities</t>
        </is>
      </c>
      <c r="B7" s="5" t="n">
        <v>9</v>
      </c>
      <c r="C7" s="7" t="n">
        <v>8.199999999999999</v>
      </c>
    </row>
    <row r="8">
      <c r="A8" s="4" t="inlineStr">
        <is>
          <t>Franchise and revenue sharing fees</t>
        </is>
      </c>
      <c r="B8" s="7" t="n">
        <v>7.3</v>
      </c>
      <c r="C8" s="7" t="n">
        <v>7.1</v>
      </c>
    </row>
    <row r="9">
      <c r="A9" s="4" t="inlineStr">
        <is>
          <t>Utility pole costs</t>
        </is>
      </c>
      <c r="B9" s="7" t="n">
        <v>1.7</v>
      </c>
      <c r="C9" s="7" t="n">
        <v>1.7</v>
      </c>
    </row>
    <row r="10">
      <c r="A10" s="4" t="inlineStr">
        <is>
          <t>Interest rate swaps</t>
        </is>
      </c>
      <c r="C10" s="7" t="n">
        <v>9.4</v>
      </c>
    </row>
    <row r="11">
      <c r="A11" s="4" t="inlineStr">
        <is>
          <t>Accrued liabilities and other</t>
        </is>
      </c>
      <c r="B11" s="6" t="n">
        <v>185.8</v>
      </c>
      <c r="C11" s="6" t="n">
        <v>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and Finance Leases - Summary (Details) - USD ($) $ in Millions</t>
        </is>
      </c>
      <c r="B1" s="2" t="inlineStr">
        <is>
          <t>Sep. 30, 2021</t>
        </is>
      </c>
      <c r="C1" s="2" t="inlineStr">
        <is>
          <t>Dec. 31, 2020</t>
        </is>
      </c>
    </row>
    <row r="2">
      <c r="A2" s="3" t="inlineStr">
        <is>
          <t>Long-Term Debt and Capital Leases</t>
        </is>
      </c>
    </row>
    <row r="3">
      <c r="A3" s="4" t="inlineStr">
        <is>
          <t>Available borrowing capacity</t>
        </is>
      </c>
      <c r="B3" s="6" t="n">
        <v>270.7</v>
      </c>
    </row>
    <row r="4">
      <c r="A4" s="4" t="inlineStr">
        <is>
          <t>Long-term debt</t>
        </is>
      </c>
      <c r="B4" s="7" t="n">
        <v>1127.1</v>
      </c>
      <c r="C4" s="6" t="n">
        <v>2237.9</v>
      </c>
    </row>
    <row r="5">
      <c r="A5" s="4" t="inlineStr">
        <is>
          <t>Other Financing</t>
        </is>
      </c>
      <c r="B5" s="7" t="n">
        <v>0.5</v>
      </c>
      <c r="C5" s="7" t="n">
        <v>0.8</v>
      </c>
    </row>
    <row r="6">
      <c r="A6" s="4" t="inlineStr">
        <is>
          <t>Finance lease obligations</t>
        </is>
      </c>
      <c r="B6" s="7" t="n">
        <v>19.9</v>
      </c>
      <c r="C6" s="7" t="n">
        <v>32.9</v>
      </c>
    </row>
    <row r="7">
      <c r="A7" s="4" t="inlineStr">
        <is>
          <t>Total long-term debt, finance lease obligations and other</t>
        </is>
      </c>
      <c r="B7" s="7" t="n">
        <v>1147.5</v>
      </c>
      <c r="C7" s="7" t="n">
        <v>2271.6</v>
      </c>
    </row>
    <row r="8">
      <c r="A8" s="4" t="inlineStr">
        <is>
          <t>Debt issuance costs, net</t>
        </is>
      </c>
      <c r="B8" s="7" t="n">
        <v>-3.7</v>
      </c>
      <c r="C8" s="7" t="n">
        <v>-5.6</v>
      </c>
    </row>
    <row r="9">
      <c r="A9" s="4" t="inlineStr">
        <is>
          <t>Sub-total</t>
        </is>
      </c>
      <c r="B9" s="7" t="n">
        <v>1143.8</v>
      </c>
      <c r="C9" s="5" t="n">
        <v>2266</v>
      </c>
    </row>
    <row r="10">
      <c r="A10" s="4" t="inlineStr">
        <is>
          <t>Less current portion</t>
        </is>
      </c>
      <c r="B10" s="7" t="n">
        <v>-33.9</v>
      </c>
      <c r="C10" s="7" t="n">
        <v>-37.5</v>
      </c>
    </row>
    <row r="11">
      <c r="A11" s="4" t="inlineStr">
        <is>
          <t>Long-term portion</t>
        </is>
      </c>
      <c r="B11" s="6" t="n">
        <v>1109.9</v>
      </c>
      <c r="C11" s="7" t="n">
        <v>2228.5</v>
      </c>
    </row>
    <row r="12">
      <c r="A12" s="4" t="inlineStr">
        <is>
          <t>Term B Loans</t>
        </is>
      </c>
    </row>
    <row r="13">
      <c r="A13" s="3" t="inlineStr">
        <is>
          <t>Long-Term Debt and Capital Leases</t>
        </is>
      </c>
    </row>
    <row r="14">
      <c r="A14" s="4" t="inlineStr">
        <is>
          <t>Effective interest rate (as a percent)</t>
        </is>
      </c>
      <c r="B14" s="4" t="inlineStr">
        <is>
          <t>4.25%</t>
        </is>
      </c>
    </row>
    <row r="15">
      <c r="A15" s="4" t="inlineStr">
        <is>
          <t>Long-term debt</t>
        </is>
      </c>
      <c r="B15" s="6" t="n">
        <v>1103.1</v>
      </c>
      <c r="C15" s="7" t="n">
        <v>2199.9</v>
      </c>
    </row>
    <row r="16">
      <c r="A16" s="4" t="inlineStr">
        <is>
          <t>Debt issuance costs, net</t>
        </is>
      </c>
      <c r="B16" s="7" t="n">
        <v>-3.2</v>
      </c>
      <c r="C16" s="7" t="n">
        <v>-4.4</v>
      </c>
    </row>
    <row r="17">
      <c r="A17" s="4" t="inlineStr">
        <is>
          <t>Net discount</t>
        </is>
      </c>
      <c r="B17" s="7" t="n">
        <v>4.4</v>
      </c>
      <c r="C17" s="7" t="n">
        <v>6.1</v>
      </c>
    </row>
    <row r="18">
      <c r="A18" s="4" t="inlineStr">
        <is>
          <t>Revolving Credit Facility</t>
        </is>
      </c>
    </row>
    <row r="19">
      <c r="A19" s="3" t="inlineStr">
        <is>
          <t>Long-Term Debt and Capital Leases</t>
        </is>
      </c>
    </row>
    <row r="20">
      <c r="A20" s="4" t="inlineStr">
        <is>
          <t>Available borrowing capacity</t>
        </is>
      </c>
      <c r="B20" s="6" t="n">
        <v>270.7</v>
      </c>
    </row>
    <row r="21">
      <c r="A21" s="4" t="inlineStr">
        <is>
          <t>Effective interest rate (as a percent)</t>
        </is>
      </c>
      <c r="B21" s="4" t="inlineStr">
        <is>
          <t>3.08%</t>
        </is>
      </c>
    </row>
    <row r="22">
      <c r="A22" s="4" t="inlineStr">
        <is>
          <t>Long-term debt</t>
        </is>
      </c>
      <c r="B22" s="8" t="n">
        <v>24</v>
      </c>
      <c r="C22" s="5" t="n">
        <v>38</v>
      </c>
    </row>
    <row r="23">
      <c r="A23" s="4" t="inlineStr">
        <is>
          <t>Debt issuance costs, net</t>
        </is>
      </c>
      <c r="B23" s="7" t="n">
        <v>-0.5</v>
      </c>
      <c r="C23" s="6" t="n">
        <v>-1.2</v>
      </c>
    </row>
    <row r="24">
      <c r="A24" s="4" t="inlineStr">
        <is>
          <t>Maximum borrowing capacity</t>
        </is>
      </c>
      <c r="B24" s="5" t="n">
        <v>300</v>
      </c>
    </row>
    <row r="25">
      <c r="A25" s="4" t="inlineStr">
        <is>
          <t>Outstanding letters of credit</t>
        </is>
      </c>
      <c r="B25" s="6" t="n">
        <v>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ng-Term Debt and Finance Leases - Term B Loans and Revolving Credit Facility (Details)</t>
        </is>
      </c>
      <c r="B1" s="2" t="inlineStr">
        <is>
          <t>9 Months Ended</t>
        </is>
      </c>
    </row>
    <row r="2">
      <c r="B2" s="2" t="inlineStr">
        <is>
          <t>Sep. 30, 2021</t>
        </is>
      </c>
    </row>
    <row r="3">
      <c r="A3" s="4" t="inlineStr">
        <is>
          <t>Term B Loans | Alternate base rate</t>
        </is>
      </c>
    </row>
    <row r="4">
      <c r="A4" s="3" t="inlineStr">
        <is>
          <t>Long-Term Debt and Capital Leases</t>
        </is>
      </c>
    </row>
    <row r="5">
      <c r="A5" s="4" t="inlineStr">
        <is>
          <t>Basis spread on variable rate (as a percent)</t>
        </is>
      </c>
      <c r="B5" s="4" t="inlineStr">
        <is>
          <t>2.25%</t>
        </is>
      </c>
    </row>
    <row r="6">
      <c r="A6" s="4" t="inlineStr">
        <is>
          <t>Term B Loans | Adjusted LIBOR rate</t>
        </is>
      </c>
    </row>
    <row r="7">
      <c r="A7" s="3" t="inlineStr">
        <is>
          <t>Long-Term Debt and Capital Leases</t>
        </is>
      </c>
    </row>
    <row r="8">
      <c r="A8" s="4" t="inlineStr">
        <is>
          <t>Basis spread on variable rate (as a percent)</t>
        </is>
      </c>
      <c r="B8" s="4" t="inlineStr">
        <is>
          <t>3.25%</t>
        </is>
      </c>
    </row>
    <row r="9">
      <c r="A9" s="4" t="inlineStr">
        <is>
          <t>Revolving Credit Facility | Alternate base rate</t>
        </is>
      </c>
    </row>
    <row r="10">
      <c r="A10" s="3" t="inlineStr">
        <is>
          <t>Long-Term Debt and Capital Leases</t>
        </is>
      </c>
    </row>
    <row r="11">
      <c r="A11" s="4" t="inlineStr">
        <is>
          <t>Basis spread on variable rate (as a percent)</t>
        </is>
      </c>
      <c r="B11" s="4" t="inlineStr">
        <is>
          <t>2.00%</t>
        </is>
      </c>
    </row>
    <row r="12">
      <c r="A12" s="4" t="inlineStr">
        <is>
          <t>Revolving Credit Facility | Adjusted LIBOR rate</t>
        </is>
      </c>
    </row>
    <row r="13">
      <c r="A13" s="3" t="inlineStr">
        <is>
          <t>Long-Term Debt and Capital Leases</t>
        </is>
      </c>
    </row>
    <row r="14">
      <c r="A14" s="4" t="inlineStr">
        <is>
          <t>Basis spread on variable rate (as a percent)</t>
        </is>
      </c>
      <c r="B14" s="4" t="inlineStr">
        <is>
          <t>3.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0" customWidth="1" min="2" max="2"/>
  </cols>
  <sheetData>
    <row r="1">
      <c r="A1" s="1" t="inlineStr">
        <is>
          <t>Stock-Based Compensation - 2017 Plan (Details)</t>
        </is>
      </c>
      <c r="B1" s="2" t="inlineStr">
        <is>
          <t>9 Months Ended</t>
        </is>
      </c>
    </row>
    <row r="2">
      <c r="B2" s="2" t="inlineStr">
        <is>
          <t>Sep. 30, 2021shares</t>
        </is>
      </c>
    </row>
    <row r="3">
      <c r="A3" s="4" t="inlineStr">
        <is>
          <t>Restricted stock awards</t>
        </is>
      </c>
    </row>
    <row r="4">
      <c r="A4" s="3" t="inlineStr">
        <is>
          <t>Stock Based Compensation</t>
        </is>
      </c>
    </row>
    <row r="5">
      <c r="A5" s="4" t="inlineStr">
        <is>
          <t>Vesting period</t>
        </is>
      </c>
      <c r="B5" s="4" t="inlineStr">
        <is>
          <t>4 years</t>
        </is>
      </c>
    </row>
    <row r="6">
      <c r="A6" s="4" t="inlineStr">
        <is>
          <t>2017 Plan</t>
        </is>
      </c>
    </row>
    <row r="7">
      <c r="A7" s="3" t="inlineStr">
        <is>
          <t>Stock Based Compensation</t>
        </is>
      </c>
    </row>
    <row r="8">
      <c r="A8" s="4" t="inlineStr">
        <is>
          <t>Number of authorized shares</t>
        </is>
      </c>
      <c r="B8" s="5" t="n">
        <v>120741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Activity (Details) - Restricted stock awards</t>
        </is>
      </c>
      <c r="B1" s="2" t="inlineStr">
        <is>
          <t>9 Months Ended</t>
        </is>
      </c>
    </row>
    <row r="2">
      <c r="B2" s="2" t="inlineStr">
        <is>
          <t>Sep. 30, 2021shares</t>
        </is>
      </c>
    </row>
    <row r="3">
      <c r="A3" s="3" t="inlineStr">
        <is>
          <t>Restricted Stock Awards</t>
        </is>
      </c>
    </row>
    <row r="4">
      <c r="A4" s="4" t="inlineStr">
        <is>
          <t>Outstanding, beginning of period (in shares)</t>
        </is>
      </c>
      <c r="B4" s="5" t="n">
        <v>4990971</v>
      </c>
    </row>
    <row r="5">
      <c r="A5" s="4" t="inlineStr">
        <is>
          <t>Granted (in shares)</t>
        </is>
      </c>
      <c r="B5" s="5" t="n">
        <v>1083963</v>
      </c>
    </row>
    <row r="6">
      <c r="A6" s="4" t="inlineStr">
        <is>
          <t>Vested (in shares)</t>
        </is>
      </c>
      <c r="B6" s="5" t="n">
        <v>-1616938</v>
      </c>
    </row>
    <row r="7">
      <c r="A7" s="4" t="inlineStr">
        <is>
          <t>Forfeited (in shares)</t>
        </is>
      </c>
      <c r="B7" s="5" t="n">
        <v>-276265</v>
      </c>
    </row>
    <row r="8">
      <c r="A8" s="4" t="inlineStr">
        <is>
          <t>Outstanding, end of period (in shares)</t>
        </is>
      </c>
      <c r="B8" s="5" t="n">
        <v>4181731</v>
      </c>
    </row>
    <row r="9">
      <c r="A9" s="3" t="inlineStr">
        <is>
          <t>Additional information</t>
        </is>
      </c>
    </row>
    <row r="10">
      <c r="A10" s="4" t="inlineStr">
        <is>
          <t>Vesting period</t>
        </is>
      </c>
      <c r="B10"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t>
        </is>
      </c>
    </row>
    <row r="4">
      <c r="A4" s="4" t="inlineStr">
        <is>
          <t>Net income</t>
        </is>
      </c>
      <c r="B4" s="6" t="n">
        <v>517.9</v>
      </c>
      <c r="C4" s="8" t="n">
        <v>9</v>
      </c>
      <c r="D4" s="6" t="n">
        <v>539.9</v>
      </c>
      <c r="E4" s="6" t="n">
        <v>11.3</v>
      </c>
    </row>
    <row r="5">
      <c r="A5" s="4" t="inlineStr">
        <is>
          <t>Unrealized gain on derivative instrument, net of tax</t>
        </is>
      </c>
      <c r="C5" s="7" t="n">
        <v>4.5</v>
      </c>
      <c r="D5" s="7" t="n">
        <v>6.5</v>
      </c>
      <c r="E5" s="7" t="n">
        <v>4.8</v>
      </c>
    </row>
    <row r="6">
      <c r="A6" s="4" t="inlineStr">
        <is>
          <t>Comprehensive income</t>
        </is>
      </c>
      <c r="B6" s="6" t="n">
        <v>517.9</v>
      </c>
      <c r="C6" s="6" t="n">
        <v>13.5</v>
      </c>
      <c r="D6" s="6" t="n">
        <v>546.4</v>
      </c>
      <c r="E6" s="6" t="n">
        <v>1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hares (Details) - Performance shares</t>
        </is>
      </c>
      <c r="B1" s="2" t="inlineStr">
        <is>
          <t>Mar. 03, 2021$ / sharesshares</t>
        </is>
      </c>
    </row>
    <row r="2">
      <c r="A2" s="3" t="inlineStr">
        <is>
          <t>Stock Based Compensation</t>
        </is>
      </c>
    </row>
    <row r="3">
      <c r="A3" s="4" t="inlineStr">
        <is>
          <t>Granted (in shares) | shares</t>
        </is>
      </c>
      <c r="B3" s="5" t="n">
        <v>209621</v>
      </c>
    </row>
    <row r="4">
      <c r="A4" s="4" t="inlineStr">
        <is>
          <t>Share-based Payment Arrangement, Tranche One, Total Shareholder Return</t>
        </is>
      </c>
    </row>
    <row r="5">
      <c r="A5" s="3" t="inlineStr">
        <is>
          <t>Stock Based Compensation</t>
        </is>
      </c>
    </row>
    <row r="6">
      <c r="A6" s="4" t="inlineStr">
        <is>
          <t>Vesting (as a percent)</t>
        </is>
      </c>
      <c r="B6" s="4" t="inlineStr">
        <is>
          <t>50.00%</t>
        </is>
      </c>
    </row>
    <row r="7">
      <c r="A7" s="4" t="inlineStr">
        <is>
          <t>Grant date fair value (in dollars per share) | $ / shares</t>
        </is>
      </c>
      <c r="B7" s="9" t="n">
        <v>27.76</v>
      </c>
    </row>
    <row r="8">
      <c r="A8" s="3" t="inlineStr">
        <is>
          <t>Fair value assumptions</t>
        </is>
      </c>
    </row>
    <row r="9">
      <c r="A9" s="4" t="inlineStr">
        <is>
          <t>Risk-free interest rate (as a percent)</t>
        </is>
      </c>
      <c r="B9" s="4" t="inlineStr">
        <is>
          <t>0.26%</t>
        </is>
      </c>
    </row>
    <row r="10">
      <c r="A10" s="4" t="inlineStr">
        <is>
          <t>Expected volatility (as a percent)</t>
        </is>
      </c>
      <c r="B10" s="4" t="inlineStr">
        <is>
          <t>59.77%</t>
        </is>
      </c>
    </row>
    <row r="11">
      <c r="A11" s="4" t="inlineStr">
        <is>
          <t>Expected life</t>
        </is>
      </c>
      <c r="B11" s="4" t="inlineStr">
        <is>
          <t>3 years</t>
        </is>
      </c>
    </row>
    <row r="12">
      <c r="A12" s="4" t="inlineStr">
        <is>
          <t>Share-based Payment Arrangement, Tranche Two, EBITDA metric</t>
        </is>
      </c>
    </row>
    <row r="13">
      <c r="A13" s="3" t="inlineStr">
        <is>
          <t>Stock Based Compensation</t>
        </is>
      </c>
    </row>
    <row r="14">
      <c r="A14" s="4" t="inlineStr">
        <is>
          <t>Vesting (as a percent)</t>
        </is>
      </c>
      <c r="B14" s="4" t="inlineStr">
        <is>
          <t>50.00%</t>
        </is>
      </c>
    </row>
    <row r="15">
      <c r="A15" s="4" t="inlineStr">
        <is>
          <t>Vesting period</t>
        </is>
      </c>
      <c r="B15" s="4" t="inlineStr">
        <is>
          <t>3 years</t>
        </is>
      </c>
    </row>
    <row r="16">
      <c r="A16" s="4" t="inlineStr">
        <is>
          <t>Minimum</t>
        </is>
      </c>
    </row>
    <row r="17">
      <c r="A17" s="3" t="inlineStr">
        <is>
          <t>Stock Based Compensation</t>
        </is>
      </c>
    </row>
    <row r="18">
      <c r="A18" s="4" t="inlineStr">
        <is>
          <t>Percentage of target shares that may be earned upon achievement of threshold performance metric</t>
        </is>
      </c>
      <c r="B18" s="4" t="inlineStr">
        <is>
          <t>50.00%</t>
        </is>
      </c>
    </row>
    <row r="19">
      <c r="A19" s="4" t="inlineStr">
        <is>
          <t>Maximum</t>
        </is>
      </c>
    </row>
    <row r="20">
      <c r="A20" s="3" t="inlineStr">
        <is>
          <t>Stock Based Compensation</t>
        </is>
      </c>
    </row>
    <row r="21">
      <c r="A21" s="4" t="inlineStr">
        <is>
          <t>Percentage of target shares that may be earned upon achievement of threshold performance metric</t>
        </is>
      </c>
      <c r="B21" s="4" t="inlineStr">
        <is>
          <t>2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lling, general and administrative expense and operating expenses (excluding depreciation and amortization)</t>
        </is>
      </c>
    </row>
    <row r="4">
      <c r="A4" s="3" t="inlineStr">
        <is>
          <t>Stock-Based Compensation</t>
        </is>
      </c>
    </row>
    <row r="5">
      <c r="A5" s="4" t="inlineStr">
        <is>
          <t>Non-cash compensation expense</t>
        </is>
      </c>
      <c r="B5" s="6" t="n">
        <v>4.5</v>
      </c>
      <c r="C5" s="6" t="n">
        <v>2.6</v>
      </c>
      <c r="D5" s="6" t="n">
        <v>11.6</v>
      </c>
      <c r="E5" s="6" t="n">
        <v>8.30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Loss) per Common Share</t>
        </is>
      </c>
    </row>
    <row r="4">
      <c r="A4" s="4" t="inlineStr">
        <is>
          <t>Loss from continuing operations, basic</t>
        </is>
      </c>
      <c r="B4" s="6" t="n">
        <v>-21.2</v>
      </c>
      <c r="C4" s="6" t="n">
        <v>-20.3</v>
      </c>
      <c r="D4" s="6" t="n">
        <v>-66.40000000000001</v>
      </c>
      <c r="E4" s="6" t="n">
        <v>-74.40000000000001</v>
      </c>
    </row>
    <row r="5">
      <c r="A5" s="4" t="inlineStr">
        <is>
          <t>Loss from continuing operations, diluted</t>
        </is>
      </c>
      <c r="B5" s="7" t="n">
        <v>-21.2</v>
      </c>
      <c r="C5" s="7" t="n">
        <v>-20.3</v>
      </c>
      <c r="D5" s="7" t="n">
        <v>-66.40000000000001</v>
      </c>
      <c r="E5" s="7" t="n">
        <v>-74.40000000000001</v>
      </c>
    </row>
    <row r="6">
      <c r="A6" s="4" t="inlineStr">
        <is>
          <t>Income from discontinued operations, basic</t>
        </is>
      </c>
      <c r="B6" s="7" t="n">
        <v>539.1</v>
      </c>
      <c r="C6" s="7" t="n">
        <v>29.3</v>
      </c>
      <c r="D6" s="7" t="n">
        <v>606.3</v>
      </c>
      <c r="E6" s="7" t="n">
        <v>85.7</v>
      </c>
    </row>
    <row r="7">
      <c r="A7" s="4" t="inlineStr">
        <is>
          <t>Income from discontinued operations, diluted</t>
        </is>
      </c>
      <c r="B7" s="7" t="n">
        <v>539.1</v>
      </c>
      <c r="C7" s="7" t="n">
        <v>29.3</v>
      </c>
      <c r="D7" s="7" t="n">
        <v>606.3</v>
      </c>
      <c r="E7" s="7" t="n">
        <v>85.7</v>
      </c>
    </row>
    <row r="8">
      <c r="A8" s="4" t="inlineStr">
        <is>
          <t>Net income, basic</t>
        </is>
      </c>
      <c r="B8" s="7" t="n">
        <v>517.9</v>
      </c>
      <c r="C8" s="5" t="n">
        <v>9</v>
      </c>
      <c r="D8" s="7" t="n">
        <v>539.9</v>
      </c>
      <c r="E8" s="7" t="n">
        <v>11.3</v>
      </c>
    </row>
    <row r="9">
      <c r="A9" s="4" t="inlineStr">
        <is>
          <t>Net income, diluted</t>
        </is>
      </c>
      <c r="B9" s="6" t="n">
        <v>517.9</v>
      </c>
      <c r="C9" s="8" t="n">
        <v>9</v>
      </c>
      <c r="D9" s="6" t="n">
        <v>539.9</v>
      </c>
      <c r="E9" s="6" t="n">
        <v>11.3</v>
      </c>
    </row>
    <row r="10">
      <c r="A10" s="4" t="inlineStr">
        <is>
          <t>Basic weighted-average shares</t>
        </is>
      </c>
      <c r="B10" s="5" t="n">
        <v>82973519</v>
      </c>
      <c r="C10" s="5" t="n">
        <v>81771279</v>
      </c>
      <c r="D10" s="5" t="n">
        <v>82615949</v>
      </c>
      <c r="E10" s="5" t="n">
        <v>81475814</v>
      </c>
    </row>
    <row r="11">
      <c r="A11" s="4" t="inlineStr">
        <is>
          <t>Diluted weighted-average shares</t>
        </is>
      </c>
      <c r="B11" s="5" t="n">
        <v>82973519</v>
      </c>
      <c r="C11" s="5" t="n">
        <v>81771279</v>
      </c>
      <c r="D11" s="5" t="n">
        <v>82615949</v>
      </c>
      <c r="E11" s="5" t="n">
        <v>81475814</v>
      </c>
    </row>
    <row r="12">
      <c r="A12" s="3" t="inlineStr">
        <is>
          <t>Basic and diluted (loss) per common share - continuing operations</t>
        </is>
      </c>
    </row>
    <row r="13">
      <c r="A13" s="4" t="inlineStr">
        <is>
          <t>Basic (in dollars per share)</t>
        </is>
      </c>
      <c r="B13" s="9" t="n">
        <v>-0.26</v>
      </c>
      <c r="C13" s="9" t="n">
        <v>-0.28</v>
      </c>
      <c r="D13" s="9" t="n">
        <v>-0.8</v>
      </c>
      <c r="E13" s="9" t="n">
        <v>-0.9399999999999999</v>
      </c>
    </row>
    <row r="14">
      <c r="A14" s="4" t="inlineStr">
        <is>
          <t>Diluted (in dollars per share)</t>
        </is>
      </c>
      <c r="B14" s="10" t="n">
        <v>-0.26</v>
      </c>
      <c r="C14" s="10" t="n">
        <v>-0.28</v>
      </c>
      <c r="D14" s="10" t="n">
        <v>-0.8</v>
      </c>
      <c r="E14" s="10" t="n">
        <v>-0.9399999999999999</v>
      </c>
    </row>
    <row r="15">
      <c r="A15" s="3" t="inlineStr">
        <is>
          <t>Basic and diluted earnings per common share - discontinued operations</t>
        </is>
      </c>
    </row>
    <row r="16">
      <c r="A16" s="4" t="inlineStr">
        <is>
          <t>Basic (in dollars per share)</t>
        </is>
      </c>
      <c r="B16" s="10" t="n">
        <v>6.5</v>
      </c>
      <c r="C16" s="10" t="n">
        <v>0.39</v>
      </c>
      <c r="D16" s="10" t="n">
        <v>7.34</v>
      </c>
      <c r="E16" s="10" t="n">
        <v>1.08</v>
      </c>
    </row>
    <row r="17">
      <c r="A17" s="4" t="inlineStr">
        <is>
          <t>Diluted (in dollars per share)</t>
        </is>
      </c>
      <c r="B17" s="10" t="n">
        <v>6.5</v>
      </c>
      <c r="C17" s="10" t="n">
        <v>0.39</v>
      </c>
      <c r="D17" s="10" t="n">
        <v>7.34</v>
      </c>
      <c r="E17" s="10" t="n">
        <v>1.08</v>
      </c>
    </row>
    <row r="18">
      <c r="A18" s="3" t="inlineStr">
        <is>
          <t>Basic and diluted earnings per common share</t>
        </is>
      </c>
    </row>
    <row r="19">
      <c r="A19" s="4" t="inlineStr">
        <is>
          <t>Basic (in dollars per share)</t>
        </is>
      </c>
      <c r="B19" s="10" t="n">
        <v>6.24</v>
      </c>
      <c r="C19" s="10" t="n">
        <v>0.11</v>
      </c>
      <c r="D19" s="10" t="n">
        <v>6.54</v>
      </c>
      <c r="E19" s="10" t="n">
        <v>0.14</v>
      </c>
    </row>
    <row r="20">
      <c r="A20" s="4" t="inlineStr">
        <is>
          <t>Diluted (in dollars per share)</t>
        </is>
      </c>
      <c r="B20" s="9" t="n">
        <v>6.24</v>
      </c>
      <c r="C20" s="9" t="n">
        <v>0.11</v>
      </c>
      <c r="D20" s="9" t="n">
        <v>6.54</v>
      </c>
      <c r="E20" s="9" t="n">
        <v>0.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 $ in Millions</t>
        </is>
      </c>
      <c r="B1" s="2" t="inlineStr">
        <is>
          <t>9 Months Ended</t>
        </is>
      </c>
      <c r="C1" s="2" t="inlineStr">
        <is>
          <t>12 Months Ended</t>
        </is>
      </c>
    </row>
    <row r="2">
      <c r="B2" s="2" t="inlineStr">
        <is>
          <t>Sep. 30, 2021</t>
        </is>
      </c>
      <c r="C2" s="2" t="inlineStr">
        <is>
          <t>Dec. 31, 2020</t>
        </is>
      </c>
    </row>
    <row r="3">
      <c r="A3" s="3" t="inlineStr">
        <is>
          <t>Financial Instruments, Financial Liabilities, Balance Sheet Groupings [Abstract]</t>
        </is>
      </c>
    </row>
    <row r="4">
      <c r="A4" s="4" t="inlineStr">
        <is>
          <t>Transfer of assets from level 1 to level 2</t>
        </is>
      </c>
      <c r="B4" s="8" t="n">
        <v>0</v>
      </c>
      <c r="C4" s="8" t="n">
        <v>0</v>
      </c>
    </row>
    <row r="5">
      <c r="A5" s="4" t="inlineStr">
        <is>
          <t>Transfer of assets from level 2 to level 1</t>
        </is>
      </c>
      <c r="B5" s="5" t="n">
        <v>0</v>
      </c>
      <c r="C5" s="5" t="n">
        <v>0</v>
      </c>
    </row>
    <row r="6">
      <c r="A6" s="4" t="inlineStr">
        <is>
          <t>Transfer of liabilities from level 1 to level 2</t>
        </is>
      </c>
      <c r="B6" s="5" t="n">
        <v>0</v>
      </c>
      <c r="C6" s="5" t="n">
        <v>0</v>
      </c>
    </row>
    <row r="7">
      <c r="A7" s="4" t="inlineStr">
        <is>
          <t>Transfer of liabilities from level 2 to level 1</t>
        </is>
      </c>
      <c r="B7" s="5" t="n">
        <v>0</v>
      </c>
      <c r="C7" s="5" t="n">
        <v>0</v>
      </c>
    </row>
    <row r="8">
      <c r="A8" s="4" t="inlineStr">
        <is>
          <t>Transfer of assets into level 3</t>
        </is>
      </c>
      <c r="B8" s="5" t="n">
        <v>0</v>
      </c>
      <c r="C8" s="5" t="n">
        <v>0</v>
      </c>
    </row>
    <row r="9">
      <c r="A9" s="4" t="inlineStr">
        <is>
          <t>Transfer of assets out of level 3</t>
        </is>
      </c>
      <c r="B9" s="5" t="n">
        <v>0</v>
      </c>
      <c r="C9" s="5" t="n">
        <v>0</v>
      </c>
    </row>
    <row r="10">
      <c r="A10" s="4" t="inlineStr">
        <is>
          <t>Transfer of liabilities into level 3</t>
        </is>
      </c>
      <c r="B10" s="5" t="n">
        <v>0</v>
      </c>
      <c r="C10" s="5" t="n">
        <v>0</v>
      </c>
    </row>
    <row r="11">
      <c r="A11" s="4" t="inlineStr">
        <is>
          <t>Transfer of liabilities out of level 3</t>
        </is>
      </c>
      <c r="B11" s="5" t="n">
        <v>0</v>
      </c>
      <c r="C11" s="5" t="n">
        <v>0</v>
      </c>
    </row>
    <row r="12">
      <c r="A12" s="4" t="inlineStr">
        <is>
          <t>Significant other observable inputs (Level 2) | Recurring</t>
        </is>
      </c>
    </row>
    <row r="13">
      <c r="A13" s="3" t="inlineStr">
        <is>
          <t>Financial Instruments, Financial Liabilities, Balance Sheet Groupings [Abstract]</t>
        </is>
      </c>
    </row>
    <row r="14">
      <c r="A14" s="4" t="inlineStr">
        <is>
          <t>Derivative Liability</t>
        </is>
      </c>
      <c r="C14" s="7" t="n">
        <v>9.4</v>
      </c>
    </row>
    <row r="15">
      <c r="A15" s="4" t="inlineStr">
        <is>
          <t>Long-term debt</t>
        </is>
      </c>
      <c r="B15" s="8" t="n">
        <v>1111</v>
      </c>
      <c r="C15" s="6" t="n">
        <v>220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and Hedging Activities - Notional amounts and fair value (Details) - USD ($) $ in Millions</t>
        </is>
      </c>
      <c r="B1" s="2" t="inlineStr">
        <is>
          <t>Sep. 30, 2021</t>
        </is>
      </c>
      <c r="C1" s="2" t="inlineStr">
        <is>
          <t>Dec. 31, 2020</t>
        </is>
      </c>
      <c r="D1" s="2" t="inlineStr">
        <is>
          <t>May 09, 2018</t>
        </is>
      </c>
    </row>
    <row r="2">
      <c r="A2" s="3" t="inlineStr">
        <is>
          <t>Derivatives</t>
        </is>
      </c>
    </row>
    <row r="3">
      <c r="A3" s="4" t="inlineStr">
        <is>
          <t>Derivative current liabilities, fair value</t>
        </is>
      </c>
      <c r="C3" s="6" t="n">
        <v>9.4</v>
      </c>
    </row>
    <row r="4">
      <c r="A4" s="4" t="inlineStr">
        <is>
          <t>Interest rate swaps | Cash flow hedging</t>
        </is>
      </c>
    </row>
    <row r="5">
      <c r="A5" s="3" t="inlineStr">
        <is>
          <t>Derivatives</t>
        </is>
      </c>
    </row>
    <row r="6">
      <c r="A6" s="4" t="inlineStr">
        <is>
          <t>Notional amount</t>
        </is>
      </c>
      <c r="B6" s="8" t="n">
        <v>0</v>
      </c>
      <c r="C6" s="7" t="n">
        <v>1323.5</v>
      </c>
      <c r="D6" s="6" t="n">
        <v>1361.2</v>
      </c>
    </row>
    <row r="7">
      <c r="A7" s="4" t="inlineStr">
        <is>
          <t>Interest rate swaps | Cash flow hedging | Accrued Liabilities and Other</t>
        </is>
      </c>
    </row>
    <row r="8">
      <c r="A8" s="3" t="inlineStr">
        <is>
          <t>Derivatives</t>
        </is>
      </c>
    </row>
    <row r="9">
      <c r="A9" s="4" t="inlineStr">
        <is>
          <t>Derivative current liabilities, fair value</t>
        </is>
      </c>
      <c r="B9" s="8" t="n">
        <v>0</v>
      </c>
      <c r="C9" s="6" t="n">
        <v>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and losses on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s and losses on derivatives</t>
        </is>
      </c>
    </row>
    <row r="4">
      <c r="A4" s="4" t="inlineStr">
        <is>
          <t>Gain (loss) recorded in AOCL on derivatives, net</t>
        </is>
      </c>
      <c r="C4" s="6" t="n">
        <v>4.5</v>
      </c>
      <c r="D4" s="6" t="n">
        <v>6.5</v>
      </c>
      <c r="E4" s="6" t="n">
        <v>4.8</v>
      </c>
    </row>
    <row r="5">
      <c r="A5" s="4" t="inlineStr">
        <is>
          <t>Cash flow hedging | Interest rate swaps</t>
        </is>
      </c>
    </row>
    <row r="6">
      <c r="A6" s="3" t="inlineStr">
        <is>
          <t>Gains and losses on derivatives</t>
        </is>
      </c>
    </row>
    <row r="7">
      <c r="A7" s="4" t="inlineStr">
        <is>
          <t>Gain (loss) recorded in AOCL on derivatives, before tax</t>
        </is>
      </c>
      <c r="C7" s="7" t="n">
        <v>5.7</v>
      </c>
      <c r="D7" s="7" t="n">
        <v>8.5</v>
      </c>
      <c r="E7" s="7" t="n">
        <v>6.1</v>
      </c>
    </row>
    <row r="8">
      <c r="A8" s="4" t="inlineStr">
        <is>
          <t>Tax impact</t>
        </is>
      </c>
      <c r="C8" s="7" t="n">
        <v>-1.2</v>
      </c>
      <c r="D8" s="5" t="n">
        <v>-2</v>
      </c>
      <c r="E8" s="7" t="n">
        <v>-1.3</v>
      </c>
    </row>
    <row r="9">
      <c r="A9" s="4" t="inlineStr">
        <is>
          <t>Gain (loss) recorded in AOCL on derivatives, net</t>
        </is>
      </c>
      <c r="C9" s="6" t="n">
        <v>4.5</v>
      </c>
      <c r="D9" s="7" t="n">
        <v>6.5</v>
      </c>
      <c r="E9" s="6" t="n">
        <v>4.8</v>
      </c>
    </row>
    <row r="10">
      <c r="A10" s="4" t="inlineStr">
        <is>
          <t>Cash flow hedging | Interest rate swaps | Interest expense</t>
        </is>
      </c>
    </row>
    <row r="11">
      <c r="A11" s="3" t="inlineStr">
        <is>
          <t>Gains and losses on derivatives</t>
        </is>
      </c>
    </row>
    <row r="12">
      <c r="A12" s="4" t="inlineStr">
        <is>
          <t>Gain (loss) on derivatives</t>
        </is>
      </c>
      <c r="B12" s="8" t="n">
        <v>0</v>
      </c>
      <c r="D12" s="6" t="n">
        <v>-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Income tax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 Continuing and discontinued operations</t>
        </is>
      </c>
      <c r="B4" s="6" t="n">
        <v>204.6</v>
      </c>
      <c r="C4" s="8" t="n">
        <v>4</v>
      </c>
      <c r="D4" s="6" t="n">
        <v>208.3</v>
      </c>
      <c r="E4" s="6" t="n">
        <v>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8" customWidth="1" min="2" max="2"/>
  </cols>
  <sheetData>
    <row r="1">
      <c r="A1" s="1" t="inlineStr">
        <is>
          <t>Commitments and Contingencies - Legal (Details)</t>
        </is>
      </c>
      <c r="B1" s="2" t="inlineStr">
        <is>
          <t>Sep. 30, 2021item</t>
        </is>
      </c>
    </row>
    <row r="2">
      <c r="A2" s="4" t="inlineStr">
        <is>
          <t>New York</t>
        </is>
      </c>
    </row>
    <row r="3">
      <c r="A3" s="3" t="inlineStr">
        <is>
          <t>Commitments and contingencies</t>
        </is>
      </c>
    </row>
    <row r="4">
      <c r="A4" s="4" t="inlineStr">
        <is>
          <t>Number of actions filed that have been consolidated</t>
        </is>
      </c>
      <c r="B4" s="5" t="n">
        <v>3</v>
      </c>
    </row>
    <row r="5">
      <c r="A5" s="4" t="inlineStr">
        <is>
          <t>IPO Shareholder Class Action</t>
        </is>
      </c>
    </row>
    <row r="6">
      <c r="A6" s="3" t="inlineStr">
        <is>
          <t>Commitments and contingencies</t>
        </is>
      </c>
    </row>
    <row r="7">
      <c r="A7" s="4" t="inlineStr">
        <is>
          <t>Number of plaintiff firms</t>
        </is>
      </c>
      <c r="B7" s="5" t="n">
        <v>4</v>
      </c>
    </row>
    <row r="8">
      <c r="A8" s="4" t="inlineStr">
        <is>
          <t>Number of lawsuits</t>
        </is>
      </c>
      <c r="B8" s="5" t="n">
        <v>5</v>
      </c>
    </row>
    <row r="9">
      <c r="A9" s="4" t="inlineStr">
        <is>
          <t>IPO Shareholder Class Action | Colorado</t>
        </is>
      </c>
    </row>
    <row r="10">
      <c r="A10" s="3" t="inlineStr">
        <is>
          <t>Commitments and contingencies</t>
        </is>
      </c>
    </row>
    <row r="11">
      <c r="A11" s="4" t="inlineStr">
        <is>
          <t>Number of lawsuits</t>
        </is>
      </c>
      <c r="B11"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 $ in Millions</t>
        </is>
      </c>
      <c r="B1" s="2" t="inlineStr">
        <is>
          <t>Nov. 01, 2021</t>
        </is>
      </c>
      <c r="C1" s="2" t="inlineStr">
        <is>
          <t>Sep. 30, 2021</t>
        </is>
      </c>
      <c r="D1" s="2" t="inlineStr">
        <is>
          <t>Jun. 30, 2021</t>
        </is>
      </c>
    </row>
    <row r="2">
      <c r="A2" s="3" t="inlineStr">
        <is>
          <t>Subsequent Event</t>
        </is>
      </c>
    </row>
    <row r="3">
      <c r="A3" s="4" t="inlineStr">
        <is>
          <t>Net proceeds from sale of markets</t>
        </is>
      </c>
      <c r="C3" s="6" t="n">
        <v>1112.5</v>
      </c>
    </row>
    <row r="4">
      <c r="A4" s="4" t="inlineStr">
        <is>
          <t>Astound broadband markets | Discontinued Operations, Held-for-sale</t>
        </is>
      </c>
    </row>
    <row r="5">
      <c r="A5" s="3" t="inlineStr">
        <is>
          <t>Subsequent Event</t>
        </is>
      </c>
    </row>
    <row r="6">
      <c r="A6" s="4" t="inlineStr">
        <is>
          <t>Consideration</t>
        </is>
      </c>
      <c r="D6" s="8" t="n">
        <v>661</v>
      </c>
    </row>
    <row r="7">
      <c r="A7" s="4" t="inlineStr">
        <is>
          <t>Subsequent Events</t>
        </is>
      </c>
    </row>
    <row r="8">
      <c r="A8" s="3" t="inlineStr">
        <is>
          <t>Subsequent Event</t>
        </is>
      </c>
    </row>
    <row r="9">
      <c r="A9" s="4" t="inlineStr">
        <is>
          <t>Repayment of debt</t>
        </is>
      </c>
      <c r="B9" s="8" t="n">
        <v>397</v>
      </c>
    </row>
    <row r="10">
      <c r="A10" s="4" t="inlineStr">
        <is>
          <t>Subsequent Events | Astound broadband markets | Discontinued Operations, Disposed of by sale</t>
        </is>
      </c>
    </row>
    <row r="11">
      <c r="A11" s="3" t="inlineStr">
        <is>
          <t>Subsequent Event</t>
        </is>
      </c>
    </row>
    <row r="12">
      <c r="A12" s="4" t="inlineStr">
        <is>
          <t>Net proceeds from sale of markets</t>
        </is>
      </c>
      <c r="B12" s="6" t="n">
        <v>6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7" customWidth="1" min="5" max="5"/>
    <col width="37" customWidth="1" min="6" max="6"/>
    <col width="20" customWidth="1" min="7" max="7"/>
    <col width="13" customWidth="1" min="8" max="8"/>
  </cols>
  <sheetData>
    <row r="1">
      <c r="A1" s="1" t="inlineStr">
        <is>
          <t>CONDENSED CONSOLIDATED STATEMENTS OF CHANGES IN STOCKHOLDERS' DEFICIT - USD ($) $ in Millions</t>
        </is>
      </c>
      <c r="C1" s="2" t="inlineStr">
        <is>
          <t>Common Stock</t>
        </is>
      </c>
      <c r="D1" s="2" t="inlineStr">
        <is>
          <t>Treasury Stock at Cost</t>
        </is>
      </c>
      <c r="E1" s="2" t="inlineStr">
        <is>
          <t>Additional Paid-in Capital</t>
        </is>
      </c>
      <c r="F1" s="2" t="inlineStr">
        <is>
          <t>Accumulated Other Comprehensive Loss</t>
        </is>
      </c>
      <c r="G1" s="2" t="inlineStr">
        <is>
          <t>Accumulated Deficit</t>
        </is>
      </c>
      <c r="H1" s="2" t="inlineStr">
        <is>
          <t>Total</t>
        </is>
      </c>
    </row>
    <row r="2">
      <c r="A2" s="4" t="inlineStr">
        <is>
          <t>Balances at beginning of period at Dec. 31, 2019</t>
        </is>
      </c>
      <c r="C2" s="6" t="n">
        <v>0.9</v>
      </c>
      <c r="D2" s="6" t="n">
        <v>-79.7</v>
      </c>
      <c r="E2" s="6" t="n">
        <v>322.8</v>
      </c>
      <c r="F2" s="6" t="n">
        <v>-15.5</v>
      </c>
      <c r="G2" s="6" t="n">
        <v>-474.4</v>
      </c>
      <c r="H2" s="6" t="n">
        <v>-245.9</v>
      </c>
    </row>
    <row r="3">
      <c r="A3" s="4" t="inlineStr">
        <is>
          <t>Balances at beginning of period (in shares) at Dec. 31, 2019</t>
        </is>
      </c>
      <c r="C3" s="5" t="n">
        <v>84103108</v>
      </c>
    </row>
    <row r="4">
      <c r="A4" s="3" t="inlineStr">
        <is>
          <t>Increase (Decrease) in Stockholders' Deficit</t>
        </is>
      </c>
    </row>
    <row r="5">
      <c r="A5" s="4" t="inlineStr">
        <is>
          <t>Changes in accumulated other comprehensive gain (loss)</t>
        </is>
      </c>
      <c r="F5" s="5" t="n">
        <v>-3</v>
      </c>
      <c r="H5" s="5" t="n">
        <v>-3</v>
      </c>
    </row>
    <row r="6">
      <c r="A6" s="4" t="inlineStr">
        <is>
          <t>Stock-based compensation</t>
        </is>
      </c>
      <c r="E6" s="7" t="n">
        <v>2.7</v>
      </c>
      <c r="H6" s="7" t="n">
        <v>2.7</v>
      </c>
    </row>
    <row r="7">
      <c r="A7" s="4" t="inlineStr">
        <is>
          <t>Issuance of restricted stock, net (in shares)</t>
        </is>
      </c>
      <c r="C7" s="5" t="n">
        <v>2858421</v>
      </c>
    </row>
    <row r="8">
      <c r="A8" s="4" t="inlineStr">
        <is>
          <t>Purchase of shares</t>
        </is>
      </c>
      <c r="D8" s="7" t="n">
        <v>-0.7</v>
      </c>
      <c r="H8" s="7" t="n">
        <v>-0.7</v>
      </c>
    </row>
    <row r="9">
      <c r="A9" s="4" t="inlineStr">
        <is>
          <t>Purchase of shares (in shares)</t>
        </is>
      </c>
      <c r="C9" s="5" t="n">
        <v>-199520</v>
      </c>
    </row>
    <row r="10">
      <c r="A10" s="4" t="inlineStr">
        <is>
          <t>Net income (loss)</t>
        </is>
      </c>
      <c r="G10" s="7" t="n">
        <v>0.1</v>
      </c>
      <c r="H10" s="7" t="n">
        <v>0.1</v>
      </c>
    </row>
    <row r="11">
      <c r="A11" s="4" t="inlineStr">
        <is>
          <t>Balances at end of period at Mar. 31, 2020</t>
        </is>
      </c>
      <c r="C11" s="6" t="n">
        <v>0.9</v>
      </c>
      <c r="D11" s="7" t="n">
        <v>-80.40000000000001</v>
      </c>
      <c r="E11" s="7" t="n">
        <v>325.5</v>
      </c>
      <c r="F11" s="7" t="n">
        <v>-18.5</v>
      </c>
      <c r="G11" s="7" t="n">
        <v>-474.3</v>
      </c>
      <c r="H11" s="7" t="n">
        <v>-246.8</v>
      </c>
    </row>
    <row r="12">
      <c r="A12" s="4" t="inlineStr">
        <is>
          <t>Balances at end of period (in shares) at Mar. 31, 2020</t>
        </is>
      </c>
      <c r="C12" s="5" t="n">
        <v>86762009</v>
      </c>
    </row>
    <row r="13">
      <c r="A13" s="4" t="inlineStr">
        <is>
          <t>Balances at beginning of period at Dec. 31, 2019</t>
        </is>
      </c>
      <c r="C13" s="6" t="n">
        <v>0.9</v>
      </c>
      <c r="D13" s="7" t="n">
        <v>-79.7</v>
      </c>
      <c r="E13" s="7" t="n">
        <v>322.8</v>
      </c>
      <c r="F13" s="7" t="n">
        <v>-15.5</v>
      </c>
      <c r="G13" s="7" t="n">
        <v>-474.4</v>
      </c>
      <c r="H13" s="7" t="n">
        <v>-245.9</v>
      </c>
    </row>
    <row r="14">
      <c r="A14" s="4" t="inlineStr">
        <is>
          <t>Balances at beginning of period (in shares) at Dec. 31, 2019</t>
        </is>
      </c>
      <c r="C14" s="5" t="n">
        <v>84103108</v>
      </c>
    </row>
    <row r="15">
      <c r="A15" s="3" t="inlineStr">
        <is>
          <t>Increase (Decrease) in Stockholders' Deficit</t>
        </is>
      </c>
    </row>
    <row r="16">
      <c r="A16" s="4" t="inlineStr">
        <is>
          <t>Net income (loss)</t>
        </is>
      </c>
      <c r="H16" s="7" t="n">
        <v>11.3</v>
      </c>
    </row>
    <row r="17">
      <c r="A17" s="4" t="inlineStr">
        <is>
          <t>Balances at end of period at Sep. 30, 2020</t>
        </is>
      </c>
      <c r="C17" s="6" t="n">
        <v>0.9</v>
      </c>
      <c r="D17" s="7" t="n">
        <v>-80.7</v>
      </c>
      <c r="E17" s="7" t="n">
        <v>331.1</v>
      </c>
      <c r="F17" s="7" t="n">
        <v>-10.7</v>
      </c>
      <c r="G17" s="7" t="n">
        <v>-463.1</v>
      </c>
      <c r="H17" s="7" t="n">
        <v>-222.5</v>
      </c>
    </row>
    <row r="18">
      <c r="A18" s="4" t="inlineStr">
        <is>
          <t>Balances at end of period (in shares) at Sep. 30, 2020</t>
        </is>
      </c>
      <c r="C18" s="5" t="n">
        <v>86856478</v>
      </c>
    </row>
    <row r="19">
      <c r="A19" s="4" t="inlineStr">
        <is>
          <t>Balances at beginning of period at Mar. 31, 2020</t>
        </is>
      </c>
      <c r="C19" s="6" t="n">
        <v>0.9</v>
      </c>
      <c r="D19" s="7" t="n">
        <v>-80.40000000000001</v>
      </c>
      <c r="E19" s="7" t="n">
        <v>325.5</v>
      </c>
      <c r="F19" s="7" t="n">
        <v>-18.5</v>
      </c>
      <c r="G19" s="7" t="n">
        <v>-474.3</v>
      </c>
      <c r="H19" s="7" t="n">
        <v>-246.8</v>
      </c>
    </row>
    <row r="20">
      <c r="A20" s="4" t="inlineStr">
        <is>
          <t>Balances at beginning of period (in shares) at Mar. 31, 2020</t>
        </is>
      </c>
      <c r="C20" s="5" t="n">
        <v>86762009</v>
      </c>
    </row>
    <row r="21">
      <c r="A21" s="3" t="inlineStr">
        <is>
          <t>Increase (Decrease) in Stockholders' Deficit</t>
        </is>
      </c>
    </row>
    <row r="22">
      <c r="A22" s="4" t="inlineStr">
        <is>
          <t>Changes in accumulated other comprehensive gain (loss)</t>
        </is>
      </c>
      <c r="F22" s="7" t="n">
        <v>3.3</v>
      </c>
      <c r="H22" s="7" t="n">
        <v>3.3</v>
      </c>
    </row>
    <row r="23">
      <c r="A23" s="4" t="inlineStr">
        <is>
          <t>Stock-based compensation</t>
        </is>
      </c>
      <c r="E23" s="5" t="n">
        <v>3</v>
      </c>
      <c r="H23" s="5" t="n">
        <v>3</v>
      </c>
    </row>
    <row r="24">
      <c r="A24" s="4" t="inlineStr">
        <is>
          <t>Issuance of restricted stock, net (in shares)</t>
        </is>
      </c>
      <c r="C24" s="5" t="n">
        <v>349673</v>
      </c>
    </row>
    <row r="25">
      <c r="A25" s="4" t="inlineStr">
        <is>
          <t>Purchase of shares</t>
        </is>
      </c>
      <c r="D25" s="7" t="n">
        <v>-0.3</v>
      </c>
      <c r="H25" s="7" t="n">
        <v>-0.3</v>
      </c>
    </row>
    <row r="26">
      <c r="A26" s="4" t="inlineStr">
        <is>
          <t>Purchase of shares (in shares)</t>
        </is>
      </c>
      <c r="C26" s="5" t="n">
        <v>-46917</v>
      </c>
    </row>
    <row r="27">
      <c r="A27" s="4" t="inlineStr">
        <is>
          <t>Net income (loss)</t>
        </is>
      </c>
      <c r="G27" s="7" t="n">
        <v>2.2</v>
      </c>
      <c r="H27" s="7" t="n">
        <v>2.2</v>
      </c>
    </row>
    <row r="28">
      <c r="A28" s="4" t="inlineStr">
        <is>
          <t>Balances at end of period at Jun. 30, 2020</t>
        </is>
      </c>
      <c r="B28" s="4" t="inlineStr">
        <is>
          <t>[1]</t>
        </is>
      </c>
      <c r="C28" s="6" t="n">
        <v>0.9</v>
      </c>
      <c r="D28" s="7" t="n">
        <v>-80.7</v>
      </c>
      <c r="E28" s="7" t="n">
        <v>328.5</v>
      </c>
      <c r="F28" s="7" t="n">
        <v>-15.2</v>
      </c>
      <c r="G28" s="7" t="n">
        <v>-472.1</v>
      </c>
      <c r="H28" s="7" t="n">
        <v>-238.6</v>
      </c>
    </row>
    <row r="29">
      <c r="A29" s="4" t="inlineStr">
        <is>
          <t>Balances at end of period (in shares) at Jun. 30, 2020</t>
        </is>
      </c>
      <c r="B29" s="4" t="inlineStr">
        <is>
          <t>[1]</t>
        </is>
      </c>
      <c r="C29" s="5" t="n">
        <v>87064765</v>
      </c>
    </row>
    <row r="30">
      <c r="A30" s="3" t="inlineStr">
        <is>
          <t>Increase (Decrease) in Stockholders' Deficit</t>
        </is>
      </c>
    </row>
    <row r="31">
      <c r="A31" s="4" t="inlineStr">
        <is>
          <t>Changes in accumulated other comprehensive gain (loss)</t>
        </is>
      </c>
      <c r="F31" s="7" t="n">
        <v>4.5</v>
      </c>
      <c r="H31" s="7" t="n">
        <v>4.5</v>
      </c>
    </row>
    <row r="32">
      <c r="A32" s="4" t="inlineStr">
        <is>
          <t>Stock-based compensation</t>
        </is>
      </c>
      <c r="E32" s="7" t="n">
        <v>2.6</v>
      </c>
      <c r="H32" s="7" t="n">
        <v>2.6</v>
      </c>
    </row>
    <row r="33">
      <c r="A33" s="4" t="inlineStr">
        <is>
          <t>Issuance of restricted stock, net (in shares)</t>
        </is>
      </c>
      <c r="C33" s="5" t="n">
        <v>-198182</v>
      </c>
    </row>
    <row r="34">
      <c r="A34" s="4" t="inlineStr">
        <is>
          <t>Purchase of shares (in shares)</t>
        </is>
      </c>
      <c r="C34" s="5" t="n">
        <v>-10105</v>
      </c>
    </row>
    <row r="35">
      <c r="A35" s="4" t="inlineStr">
        <is>
          <t>Net income (loss)</t>
        </is>
      </c>
      <c r="G35" s="5" t="n">
        <v>9</v>
      </c>
      <c r="H35" s="5" t="n">
        <v>9</v>
      </c>
    </row>
    <row r="36">
      <c r="A36" s="4" t="inlineStr">
        <is>
          <t>Balances at end of period at Sep. 30, 2020</t>
        </is>
      </c>
      <c r="C36" s="6" t="n">
        <v>0.9</v>
      </c>
      <c r="D36" s="7" t="n">
        <v>-80.7</v>
      </c>
      <c r="E36" s="7" t="n">
        <v>331.1</v>
      </c>
      <c r="F36" s="7" t="n">
        <v>-10.7</v>
      </c>
      <c r="G36" s="7" t="n">
        <v>-463.1</v>
      </c>
      <c r="H36" s="7" t="n">
        <v>-222.5</v>
      </c>
    </row>
    <row r="37">
      <c r="A37" s="4" t="inlineStr">
        <is>
          <t>Balances at end of period (in shares) at Sep. 30, 2020</t>
        </is>
      </c>
      <c r="C37" s="5" t="n">
        <v>86856478</v>
      </c>
    </row>
    <row r="38">
      <c r="A38" s="4" t="inlineStr">
        <is>
          <t>Balances at beginning of period at Dec. 31, 2020</t>
        </is>
      </c>
      <c r="C38" s="8" t="n">
        <v>1</v>
      </c>
      <c r="D38" s="7" t="n">
        <v>-80.7</v>
      </c>
      <c r="E38" s="7" t="n">
        <v>333.8</v>
      </c>
      <c r="F38" s="7" t="n">
        <v>-6.5</v>
      </c>
      <c r="G38" s="5" t="n">
        <v>-460</v>
      </c>
      <c r="H38" s="6" t="n">
        <v>-212.4</v>
      </c>
    </row>
    <row r="39">
      <c r="A39" s="4" t="inlineStr">
        <is>
          <t>Balances at beginning of period (in shares) at Dec. 31, 2020</t>
        </is>
      </c>
      <c r="C39" s="5" t="n">
        <v>86847797</v>
      </c>
      <c r="H39" s="5" t="n">
        <v>86847797</v>
      </c>
    </row>
    <row r="40">
      <c r="A40" s="3" t="inlineStr">
        <is>
          <t>Increase (Decrease) in Stockholders' Deficit</t>
        </is>
      </c>
    </row>
    <row r="41">
      <c r="A41" s="4" t="inlineStr">
        <is>
          <t>Changes in accumulated other comprehensive gain (loss)</t>
        </is>
      </c>
      <c r="F41" s="7" t="n">
        <v>4.3</v>
      </c>
      <c r="H41" s="6" t="n">
        <v>4.3</v>
      </c>
    </row>
    <row r="42">
      <c r="A42" s="4" t="inlineStr">
        <is>
          <t>Stock-based compensation</t>
        </is>
      </c>
      <c r="E42" s="7" t="n">
        <v>3.1</v>
      </c>
      <c r="H42" s="7" t="n">
        <v>3.1</v>
      </c>
    </row>
    <row r="43">
      <c r="A43" s="4" t="inlineStr">
        <is>
          <t>Issuance of restricted stock, net (in shares)</t>
        </is>
      </c>
      <c r="C43" s="5" t="n">
        <v>666127</v>
      </c>
    </row>
    <row r="44">
      <c r="A44" s="4" t="inlineStr">
        <is>
          <t>Purchase of shares</t>
        </is>
      </c>
      <c r="D44" s="7" t="n">
        <v>-6.6</v>
      </c>
      <c r="H44" s="7" t="n">
        <v>-6.6</v>
      </c>
    </row>
    <row r="45">
      <c r="A45" s="4" t="inlineStr">
        <is>
          <t>Purchase of shares (in shares)</t>
        </is>
      </c>
      <c r="C45" s="5" t="n">
        <v>-397186</v>
      </c>
    </row>
    <row r="46">
      <c r="A46" s="4" t="inlineStr">
        <is>
          <t>Net income (loss)</t>
        </is>
      </c>
      <c r="G46" s="7" t="n">
        <v>9.6</v>
      </c>
      <c r="H46" s="7" t="n">
        <v>9.6</v>
      </c>
    </row>
    <row r="47">
      <c r="A47" s="4" t="inlineStr">
        <is>
          <t>Balances at end of period at Mar. 31, 2021</t>
        </is>
      </c>
      <c r="C47" s="8" t="n">
        <v>1</v>
      </c>
      <c r="D47" s="7" t="n">
        <v>-87.3</v>
      </c>
      <c r="E47" s="7" t="n">
        <v>336.9</v>
      </c>
      <c r="F47" s="7" t="n">
        <v>-2.2</v>
      </c>
      <c r="G47" s="7" t="n">
        <v>-450.4</v>
      </c>
      <c r="H47" s="5" t="n">
        <v>-202</v>
      </c>
    </row>
    <row r="48">
      <c r="A48" s="4" t="inlineStr">
        <is>
          <t>Balances at end of period (in shares) at Mar. 31, 2021</t>
        </is>
      </c>
      <c r="C48" s="5" t="n">
        <v>87116738</v>
      </c>
    </row>
    <row r="49">
      <c r="A49" s="4" t="inlineStr">
        <is>
          <t>Balances at beginning of period at Dec. 31, 2020</t>
        </is>
      </c>
      <c r="C49" s="8" t="n">
        <v>1</v>
      </c>
      <c r="D49" s="7" t="n">
        <v>-80.7</v>
      </c>
      <c r="E49" s="7" t="n">
        <v>333.8</v>
      </c>
      <c r="F49" s="7" t="n">
        <v>-6.5</v>
      </c>
      <c r="G49" s="5" t="n">
        <v>-460</v>
      </c>
      <c r="H49" s="6" t="n">
        <v>-212.4</v>
      </c>
    </row>
    <row r="50">
      <c r="A50" s="4" t="inlineStr">
        <is>
          <t>Balances at beginning of period (in shares) at Dec. 31, 2020</t>
        </is>
      </c>
      <c r="C50" s="5" t="n">
        <v>86847797</v>
      </c>
      <c r="H50" s="5" t="n">
        <v>86847797</v>
      </c>
    </row>
    <row r="51">
      <c r="A51" s="3" t="inlineStr">
        <is>
          <t>Increase (Decrease) in Stockholders' Deficit</t>
        </is>
      </c>
    </row>
    <row r="52">
      <c r="A52" s="4" t="inlineStr">
        <is>
          <t>Net income (loss)</t>
        </is>
      </c>
      <c r="H52" s="6" t="n">
        <v>539.9</v>
      </c>
    </row>
    <row r="53">
      <c r="A53" s="4" t="inlineStr">
        <is>
          <t>Balances at end of period at Sep. 30, 2021</t>
        </is>
      </c>
      <c r="C53" s="8" t="n">
        <v>1</v>
      </c>
      <c r="D53" s="7" t="n">
        <v>-88.7</v>
      </c>
      <c r="E53" s="5" t="n">
        <v>345</v>
      </c>
      <c r="G53" s="7" t="n">
        <v>79.90000000000001</v>
      </c>
      <c r="H53" s="6" t="n">
        <v>337.2</v>
      </c>
    </row>
    <row r="54">
      <c r="A54" s="4" t="inlineStr">
        <is>
          <t>Balances at end of period (in shares) at Sep. 30, 2021</t>
        </is>
      </c>
      <c r="C54" s="5" t="n">
        <v>87191153</v>
      </c>
      <c r="H54" s="5" t="n">
        <v>87191153</v>
      </c>
    </row>
    <row r="55">
      <c r="A55" s="4" t="inlineStr">
        <is>
          <t>Balances at beginning of period at Mar. 31, 2021</t>
        </is>
      </c>
      <c r="C55" s="8" t="n">
        <v>1</v>
      </c>
      <c r="D55" s="7" t="n">
        <v>-87.3</v>
      </c>
      <c r="E55" s="7" t="n">
        <v>336.9</v>
      </c>
      <c r="F55" s="7" t="n">
        <v>-2.2</v>
      </c>
      <c r="G55" s="7" t="n">
        <v>-450.4</v>
      </c>
      <c r="H55" s="8" t="n">
        <v>-202</v>
      </c>
    </row>
    <row r="56">
      <c r="A56" s="4" t="inlineStr">
        <is>
          <t>Balances at beginning of period (in shares) at Mar. 31, 2021</t>
        </is>
      </c>
      <c r="C56" s="5" t="n">
        <v>87116738</v>
      </c>
    </row>
    <row r="57">
      <c r="A57" s="3" t="inlineStr">
        <is>
          <t>Increase (Decrease) in Stockholders' Deficit</t>
        </is>
      </c>
    </row>
    <row r="58">
      <c r="A58" s="4" t="inlineStr">
        <is>
          <t>Changes in accumulated other comprehensive gain (loss)</t>
        </is>
      </c>
      <c r="F58" s="6" t="n">
        <v>2.2</v>
      </c>
      <c r="H58" s="7" t="n">
        <v>2.2</v>
      </c>
    </row>
    <row r="59">
      <c r="A59" s="4" t="inlineStr">
        <is>
          <t>Stock-based compensation</t>
        </is>
      </c>
      <c r="E59" s="5" t="n">
        <v>4</v>
      </c>
      <c r="H59" s="5" t="n">
        <v>4</v>
      </c>
    </row>
    <row r="60">
      <c r="A60" s="4" t="inlineStr">
        <is>
          <t>Issuance of restricted stock, net (in shares)</t>
        </is>
      </c>
      <c r="C60" s="5" t="n">
        <v>34929</v>
      </c>
    </row>
    <row r="61">
      <c r="A61" s="4" t="inlineStr">
        <is>
          <t>Purchase of shares</t>
        </is>
      </c>
      <c r="D61" s="7" t="n">
        <v>-0.8</v>
      </c>
      <c r="H61" s="7" t="n">
        <v>-0.8</v>
      </c>
    </row>
    <row r="62">
      <c r="A62" s="4" t="inlineStr">
        <is>
          <t>Purchase of shares (in shares)</t>
        </is>
      </c>
      <c r="C62" s="5" t="n">
        <v>-40473</v>
      </c>
    </row>
    <row r="63">
      <c r="A63" s="4" t="inlineStr">
        <is>
          <t>Net income (loss)</t>
        </is>
      </c>
      <c r="G63" s="7" t="n">
        <v>12.4</v>
      </c>
      <c r="H63" s="7" t="n">
        <v>12.4</v>
      </c>
    </row>
    <row r="64">
      <c r="A64" s="4" t="inlineStr">
        <is>
          <t>Balances at end of period at Jun. 30, 2021</t>
        </is>
      </c>
      <c r="C64" s="8" t="n">
        <v>1</v>
      </c>
      <c r="D64" s="7" t="n">
        <v>-88.09999999999999</v>
      </c>
      <c r="E64" s="7" t="n">
        <v>340.9</v>
      </c>
      <c r="G64" s="5" t="n">
        <v>-438</v>
      </c>
      <c r="H64" s="7" t="n">
        <v>-184.2</v>
      </c>
    </row>
    <row r="65">
      <c r="A65" s="4" t="inlineStr">
        <is>
          <t>Balances at end of period (in shares) at Jun. 30, 2021</t>
        </is>
      </c>
      <c r="C65" s="5" t="n">
        <v>87111194</v>
      </c>
    </row>
    <row r="66">
      <c r="A66" s="3" t="inlineStr">
        <is>
          <t>Increase (Decrease) in Stockholders' Deficit</t>
        </is>
      </c>
    </row>
    <row r="67">
      <c r="A67" s="4" t="inlineStr">
        <is>
          <t>Stock-based compensation</t>
        </is>
      </c>
      <c r="E67" s="7" t="n">
        <v>4.1</v>
      </c>
      <c r="H67" s="7" t="n">
        <v>4.1</v>
      </c>
    </row>
    <row r="68">
      <c r="A68" s="4" t="inlineStr">
        <is>
          <t>Issuance of restricted stock, net (in shares)</t>
        </is>
      </c>
      <c r="C68" s="5" t="n">
        <v>106642</v>
      </c>
    </row>
    <row r="69">
      <c r="A69" s="4" t="inlineStr">
        <is>
          <t>Purchase of shares</t>
        </is>
      </c>
      <c r="D69" s="7" t="n">
        <v>-0.6</v>
      </c>
      <c r="H69" s="7" t="n">
        <v>-0.6</v>
      </c>
    </row>
    <row r="70">
      <c r="A70" s="4" t="inlineStr">
        <is>
          <t>Purchase of shares (in shares)</t>
        </is>
      </c>
      <c r="C70" s="5" t="n">
        <v>-26683</v>
      </c>
    </row>
    <row r="71">
      <c r="A71" s="4" t="inlineStr">
        <is>
          <t>Net income (loss)</t>
        </is>
      </c>
      <c r="G71" s="7" t="n">
        <v>517.9</v>
      </c>
      <c r="H71" s="7" t="n">
        <v>517.9</v>
      </c>
    </row>
    <row r="72">
      <c r="A72" s="4" t="inlineStr">
        <is>
          <t>Balances at end of period at Sep. 30, 2021</t>
        </is>
      </c>
      <c r="C72" s="8" t="n">
        <v>1</v>
      </c>
      <c r="D72" s="6" t="n">
        <v>-88.7</v>
      </c>
      <c r="E72" s="8" t="n">
        <v>345</v>
      </c>
      <c r="G72" s="6" t="n">
        <v>79.90000000000001</v>
      </c>
      <c r="H72" s="6" t="n">
        <v>337.2</v>
      </c>
    </row>
    <row r="73">
      <c r="A73" s="4" t="inlineStr">
        <is>
          <t>Balances at end of period (in shares) at Sep. 30, 2021</t>
        </is>
      </c>
      <c r="C73" s="5" t="n">
        <v>87191153</v>
      </c>
      <c r="H73" s="5" t="n">
        <v>87191153</v>
      </c>
    </row>
    <row r="74"/>
    <row r="75">
      <c r="A75" s="4" t="inlineStr">
        <is>
          <t>[1]</t>
        </is>
      </c>
      <c r="B75" s="4" t="inlineStr">
        <is>
          <t>Included in outstanding shares as of March 31, 2020, June, 30, 2020 and September 30, 2020 are 5,292,277, 5,322,864 and 5,072,695, respectively, of non-vested shares of restricted stock awards granted to employees and directors.</t>
        </is>
      </c>
    </row>
  </sheetData>
  <mergeCells count="3">
    <mergeCell ref="A1:B1"/>
    <mergeCell ref="A74:G74"/>
    <mergeCell ref="B75:G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DEFICIT (Parenthetical) - share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row>
    <row r="2">
      <c r="A2" s="4" t="inlineStr">
        <is>
          <t>Restricted stock awards</t>
        </is>
      </c>
    </row>
    <row r="3">
      <c r="A3" s="4" t="inlineStr">
        <is>
          <t>Number of shares granted to employees and directors</t>
        </is>
      </c>
      <c r="B3" s="5" t="n">
        <v>4181731</v>
      </c>
      <c r="C3" s="5" t="n">
        <v>4159455</v>
      </c>
      <c r="D3" s="5" t="n">
        <v>4423885</v>
      </c>
      <c r="E3" s="5" t="n">
        <v>4990971</v>
      </c>
      <c r="F3" s="5" t="n">
        <v>5072695</v>
      </c>
      <c r="G3" s="5" t="n">
        <v>5322864</v>
      </c>
      <c r="H3" s="5" t="n">
        <v>52922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39.9</v>
      </c>
      <c r="C4" s="6" t="n">
        <v>11.3</v>
      </c>
    </row>
    <row r="5">
      <c r="A5" s="3" t="inlineStr">
        <is>
          <t>Adjustments to reconcile net income to net cash provided by operating activities:</t>
        </is>
      </c>
    </row>
    <row r="6">
      <c r="A6" s="4" t="inlineStr">
        <is>
          <t>Depreciation and amortization</t>
        </is>
      </c>
      <c r="B6" s="5" t="n">
        <v>167</v>
      </c>
      <c r="C6" s="7" t="n">
        <v>170.8</v>
      </c>
    </row>
    <row r="7">
      <c r="A7" s="4" t="inlineStr">
        <is>
          <t>Deferred income taxes</t>
        </is>
      </c>
      <c r="B7" s="7" t="n">
        <v>103.3</v>
      </c>
      <c r="C7" s="7" t="n">
        <v>4.5</v>
      </c>
    </row>
    <row r="8">
      <c r="A8" s="4" t="inlineStr">
        <is>
          <t>Provision for doubtful accounts</t>
        </is>
      </c>
      <c r="B8" s="7" t="n">
        <v>8.300000000000001</v>
      </c>
      <c r="C8" s="7" t="n">
        <v>14.3</v>
      </c>
    </row>
    <row r="9">
      <c r="A9" s="4" t="inlineStr">
        <is>
          <t>Gain on sale of Ohio markets</t>
        </is>
      </c>
      <c r="B9" s="7" t="n">
        <v>-689.6</v>
      </c>
    </row>
    <row r="10">
      <c r="A10" s="4" t="inlineStr">
        <is>
          <t>Gain on sale of assets, net</t>
        </is>
      </c>
      <c r="B10" s="7" t="n">
        <v>-0.5</v>
      </c>
      <c r="C10" s="7" t="n">
        <v>-0.4</v>
      </c>
    </row>
    <row r="11">
      <c r="A11" s="4" t="inlineStr">
        <is>
          <t>Amortization of debt issuance costs and discount</t>
        </is>
      </c>
      <c r="B11" s="7" t="n">
        <v>3.6</v>
      </c>
      <c r="C11" s="7" t="n">
        <v>3.6</v>
      </c>
    </row>
    <row r="12">
      <c r="A12" s="4" t="inlineStr">
        <is>
          <t>Non-cash compensation</t>
        </is>
      </c>
      <c r="B12" s="7" t="n">
        <v>11.6</v>
      </c>
      <c r="C12" s="7" t="n">
        <v>8.300000000000001</v>
      </c>
    </row>
    <row r="13">
      <c r="A13" s="4" t="inlineStr">
        <is>
          <t>Other non-cash items</t>
        </is>
      </c>
      <c r="B13" s="7" t="n">
        <v>-0.2</v>
      </c>
    </row>
    <row r="14">
      <c r="A14" s="3" t="inlineStr">
        <is>
          <t>Changes in operating assets and liabilities:</t>
        </is>
      </c>
    </row>
    <row r="15">
      <c r="A15" s="4" t="inlineStr">
        <is>
          <t>Receivables and other operating assets</t>
        </is>
      </c>
      <c r="B15" s="5" t="n">
        <v>-19</v>
      </c>
      <c r="C15" s="5" t="n">
        <v>-23</v>
      </c>
    </row>
    <row r="16">
      <c r="A16" s="4" t="inlineStr">
        <is>
          <t>Payables and accruals</t>
        </is>
      </c>
      <c r="B16" s="7" t="n">
        <v>115.1</v>
      </c>
      <c r="C16" s="7" t="n">
        <v>10.7</v>
      </c>
    </row>
    <row r="17">
      <c r="A17" s="4" t="inlineStr">
        <is>
          <t>Net cash provided by operating activities</t>
        </is>
      </c>
      <c r="B17" s="7" t="n">
        <v>239.5</v>
      </c>
      <c r="C17" s="7" t="n">
        <v>200.1</v>
      </c>
    </row>
    <row r="18">
      <c r="A18" s="3" t="inlineStr">
        <is>
          <t>Cash flows from investing activities:</t>
        </is>
      </c>
    </row>
    <row r="19">
      <c r="A19" s="4" t="inlineStr">
        <is>
          <t>Capital expenditures</t>
        </is>
      </c>
      <c r="B19" s="7" t="n">
        <v>-167.4</v>
      </c>
      <c r="C19" s="7" t="n">
        <v>-166.3</v>
      </c>
    </row>
    <row r="20">
      <c r="A20" s="4" t="inlineStr">
        <is>
          <t>Proceeds from sale of Ohio markets, net</t>
        </is>
      </c>
      <c r="B20" s="7" t="n">
        <v>1112.5</v>
      </c>
    </row>
    <row r="21">
      <c r="A21" s="4" t="inlineStr">
        <is>
          <t>Other investing activities</t>
        </is>
      </c>
      <c r="B21" s="7" t="n">
        <v>1.3</v>
      </c>
      <c r="C21" s="7" t="n">
        <v>-0.6</v>
      </c>
    </row>
    <row r="22">
      <c r="A22" s="4" t="inlineStr">
        <is>
          <t>Net cash provided by (used in) investing activities</t>
        </is>
      </c>
      <c r="B22" s="7" t="n">
        <v>946.4</v>
      </c>
      <c r="C22" s="7" t="n">
        <v>-166.9</v>
      </c>
    </row>
    <row r="23">
      <c r="A23" s="3" t="inlineStr">
        <is>
          <t>Cash flows from financing activities:</t>
        </is>
      </c>
    </row>
    <row r="24">
      <c r="A24" s="4" t="inlineStr">
        <is>
          <t>Proceeds from issuance of long-term debt</t>
        </is>
      </c>
      <c r="B24" s="5" t="n">
        <v>37</v>
      </c>
      <c r="C24" s="5" t="n">
        <v>91</v>
      </c>
    </row>
    <row r="25">
      <c r="A25" s="4" t="inlineStr">
        <is>
          <t>Payments on long-term debt and finance lease obligations</t>
        </is>
      </c>
      <c r="B25" s="7" t="n">
        <v>-1167.8</v>
      </c>
      <c r="C25" s="7" t="n">
        <v>-111.3</v>
      </c>
    </row>
    <row r="26">
      <c r="A26" s="4" t="inlineStr">
        <is>
          <t>Purchase of shares</t>
        </is>
      </c>
      <c r="B26" s="7" t="n">
        <v>-7.9</v>
      </c>
      <c r="C26" s="5" t="n">
        <v>-1</v>
      </c>
    </row>
    <row r="27">
      <c r="A27" s="4" t="inlineStr">
        <is>
          <t>Net cash used in by financing activities</t>
        </is>
      </c>
      <c r="B27" s="7" t="n">
        <v>-1138.7</v>
      </c>
      <c r="C27" s="7" t="n">
        <v>-21.3</v>
      </c>
    </row>
    <row r="28">
      <c r="A28" s="4" t="inlineStr">
        <is>
          <t>Increase in cash and cash equivalents</t>
        </is>
      </c>
      <c r="B28" s="7" t="n">
        <v>47.2</v>
      </c>
      <c r="C28" s="7" t="n">
        <v>11.9</v>
      </c>
    </row>
    <row r="29">
      <c r="A29" s="4" t="inlineStr">
        <is>
          <t>Cash and cash equivalents, beginning of period</t>
        </is>
      </c>
      <c r="B29" s="7" t="n">
        <v>12.4</v>
      </c>
      <c r="C29" s="5" t="n">
        <v>21</v>
      </c>
    </row>
    <row r="30">
      <c r="A30" s="4" t="inlineStr">
        <is>
          <t>Cash and cash equivalents, end of period</t>
        </is>
      </c>
      <c r="B30" s="7" t="n">
        <v>59.6</v>
      </c>
      <c r="C30" s="7" t="n">
        <v>32.9</v>
      </c>
    </row>
    <row r="31">
      <c r="A31" s="3" t="inlineStr">
        <is>
          <t>Supplemental disclosures of cash flow information:</t>
        </is>
      </c>
    </row>
    <row r="32">
      <c r="A32" s="4" t="inlineStr">
        <is>
          <t>Cash paid during the periods for interest</t>
        </is>
      </c>
      <c r="B32" s="7" t="n">
        <v>81.90000000000001</v>
      </c>
      <c r="C32" s="7" t="n">
        <v>93.40000000000001</v>
      </c>
    </row>
    <row r="33">
      <c r="A33" s="4" t="inlineStr">
        <is>
          <t>Cash paid (received) during the periods for income taxes, net</t>
        </is>
      </c>
      <c r="B33" s="7" t="n">
        <v>2.2</v>
      </c>
      <c r="C33" s="7" t="n">
        <v>-3.4</v>
      </c>
    </row>
    <row r="34">
      <c r="A34" s="3" t="inlineStr">
        <is>
          <t>Non-cash operating activities</t>
        </is>
      </c>
    </row>
    <row r="35">
      <c r="A35" s="4" t="inlineStr">
        <is>
          <t>Operating lease additions</t>
        </is>
      </c>
      <c r="B35" s="5" t="n">
        <v>1</v>
      </c>
      <c r="C35" s="7" t="n">
        <v>5.5</v>
      </c>
    </row>
    <row r="36">
      <c r="A36" s="3" t="inlineStr">
        <is>
          <t>Non-cash financing activities:</t>
        </is>
      </c>
    </row>
    <row r="37">
      <c r="A37" s="4" t="inlineStr">
        <is>
          <t>Finance lease additions</t>
        </is>
      </c>
      <c r="B37" s="7" t="n">
        <v>5.1</v>
      </c>
      <c r="C37" s="7" t="n">
        <v>13.3</v>
      </c>
    </row>
    <row r="38">
      <c r="A38" s="4" t="inlineStr">
        <is>
          <t>Capital expenditure accounts payable and accruals</t>
        </is>
      </c>
      <c r="B38" s="6" t="n">
        <v>24.7</v>
      </c>
      <c r="C38" s="6" t="n">
        <v>1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1</t>
        </is>
      </c>
    </row>
    <row r="3">
      <c r="A3" s="3" t="inlineStr">
        <is>
          <t>General Information</t>
        </is>
      </c>
    </row>
    <row r="4">
      <c r="A4" s="4" t="inlineStr">
        <is>
          <t>General Information</t>
        </is>
      </c>
      <c r="B4" s="4" t="inlineStr">
        <is>
          <t>Note 1. General Information ​ WideOpenWest, Inc. (“WOW” or the “Company”) is a leading broadband services provider offering high-speed data (“HSD”), cable television (“Video”), and digital telephony (“Telephony”) services to residential and business customers. At September 30, 2021, the Company served customers in seventeen Midwestern and Southeastern markets in the United States, including its Midwestern broadband networks in Detroit and Lansing, Michigan; Chicago, Illinois; Evansville, Indiana and Baltimore, Maryland. The Southeastern systems are located in Augusta, Columbus, Newnan and West Point, Georgia; Charleston, South Carolina; Dothan, Auburn, Huntsville and Montgomery, Alabama; Knoxville, Tennessee; and Panama City and Pinellas County, Florida. ​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operates as one reportable segment. ​ Discontinued Operations – Sale of Service Areas ​ On June 30, 2021, WOW entered into an Asset Purchase Agreement with Atlantic Broadband (OH), LLC, (“Atlantic”), a U.S. cable operator and subsidiary of Cogeco Communications, Inc. and Atlantic Broadband Finance, LLC, a Delaware limitied liability company (the “Atlantic Purchase Agreement”), whereby Atlantic agreed to acquire the Company’s Cleveland and Columbus, Ohio markets for approximately $1.125 billion, subject to adjustments, including customary working capital adjustments, as specified in the Atlantic Purchase Agreement. The sale was completed on September 1, 2021. Refer to Note 5 – Asset Sales for additional information reguarding the sale. ​ Additionally, on June 30, 2021, WOW entered into an Asset Purchase Agreement with Radiate HoldCo, LLC, a telecommunications holding company affiliated with RCN Telecom Services LLC, Grande Communications Networks, LLC and WaveDivision Holdings, LLC (collectively, “Astound Broadband”) (the “Astound Purchase Agreement”), whereby Radiate HoldCo, LLC agreed to acquire the Company’s Chicago, Illinois, Evansville, Indiana and Baltimore, Maryland markets for approximately $661 million, subject to adjustments, including customary working capital adjustments, as specified in the Astound Purchase Agreement. The sale was completed on November 1, 2021. Refer to Note 14 – Subsequent Events for additional information regarding the sale. ​ The divestiture of these markets represents a strategic shift in WOW’s business as the markets represented approximately 37% of total revenue for the three and six months ended June 30, 2021 and as such were presented as discontinued operations in the Form 10-Q for the period ending June 30, 2021. The Company will continue to present these markets as discontinued operations in the condensed consolidated statements of operations and exclude from continuing operations for all periods in which such discontinued operations are presented. Results of discontinued operations include all revenues and direct expenses of these markets. General corporate overhead is not allocated to discontinued operations. The assets and liabilities associated with these markets, as specified in the asset purchase agreements, are classified as held for sale in our condensed consolidated balance sheets. ​ In connection with the divestiture of the Ohio markets, the Company has entered into a transition services agreement under which WOW will continue to provide certain services to Atlantic. A similar agreement commenced with Astound Broadband upon close of the Astound Purchase Agreement subsequent to the periods presented. Under the transition services agreements, the buyers may elect a variety of services, including but not limited to: information technology, network, business support services, etc. The term of the transition services agreements are for 12 months following the closing date, with two optional three month extensions. None of the costs related to the employees, processes or systems that will be utilized to provide the services under the transition services agreements were allocated to discontinued operations. The assets and liabilities sold under the Atlantic Purchase Agreement were written off during the third quarter in conjunction with the closing of the transaction and as such, the following table presents the aggregate amounts of the classes of assets and liabilities to be sold under the the Astound Purchase Agreement as of September 30, 2021. The amounts presented for the period ending December 31, 2020 include the assets and liabilities to be sold under the Astound Purchase Agreement and Atlantic Purchase Agreement: ​ ​ ​ ​ ​ ​ ​ ​ ​ ​ September 30, ​ December 31, ​ 2021 2020 ​ ​ (in millions) Assets ​ ​ Current assets ​ ​ Accounts receivable—trade, net of allowance for doubtful accounts of $1.1 and $1.8, respectively ​ $ 10.0 ​ $ 25.1 Accounts receivable—other, net ​ — ​ 0.9 Prepaid expenses and other ​ 5.5 ​ 13.2 Total current assets ​ 15.5 ​ 39.2 Right-of-use lease assets—operating ​ ​ 2.2 ​ ​ 2.8 Property, plant and equipment, net ​ 150.8 ​ 379.4 Franchise operating rights ​ 111.2 ​ 165.4 Goodwill ​ 68.8 ​ 183.7 Intangible assets subject to amortization, net ​ 0.1 ​ 0.2 Other non-current assets ​ 4.0 ​ 8.5 Total assets ​ $ 352.6 ​ $ 779.2 Liabilities and stockholders’ deficit ​ ​ Current liabilities ​ ​ Accounts payable—trade ​ $ 2.7 ​ $ 11.4 Current portion of long-term lease liability—operating ​ ​ 0.4 ​ ​ 0.7 Accrued liabilities and other ​ 7.6 ​ 18.9 Current portion of unearned service revenue ​ 6.8 ​ 16.9 Total current liabilities ​ 17.5 ​ 47.9 Long-term lease liability—operating ​ ​ 1.6 ​ ​ 2.3 Other non-current liabilities ​ ​ 0.4 ​ ​ — Total liabilities ​ $ 19.5 ​ $ 50.2 ​ The following table presents information regarding certain components of income from discontinued operations: ​ ​ ​ ​ ​ ​ ​ ​ ​ ​ ​ ​ ​ ​ ​ ​ Three months ended ​ Nine months ended ​ September 30, September 30, ​ ​ 2021 (1) 2020 ​ 2021 (1) 2020 ​ ​ (in millions) Revenue ​ $ 83.7 ​ $ 105.6 ​ $ 293.9 ​ $ 312.0 Costs and expenses: ​ ​ ​ ​ ​ Operating (excluding depreciation and amortization) ​ 28.9 ​ 40.3 ​ 106.1 ​ 127.7 Selling, general and administrative ​ 5.2 ​ 5.6 ​ 10.7 ​ 11.5 Depreciation and amortization ​ — ​ 20.0 ​ 41.0 ​ 59.3 ​ ​ 34.1 ​ 65.9 ​ 157.8 ​ 198.5 Income from operations ​ 49.6 ​ 39.7 ​ 136.1 ​ 113.5 Other income (expense): ​ ​ ​ ​ ​ Interest income (expense) ​ ​ — ​ ​ — ​ ​ 0.4 ​ ​ — Gain on sale of assets, net ​ ​ 689.9 ​ ​ — ​ ​ 690.1 ​ ​ 0.1 Other income, net ​ — ​ — ​ 0.1 ​ 0.1 Income from discontinued operations before provision for income tax ​ 739.5 ​ 39.7 ​ 826.7 ​ 113.7 Income tax expense ​ (200.4) ​ (10.4) ​ (220.4) ​ (28.0) Income from discontinued operations ​ $ 539.1 ​ $ 29.3 ​ $ 606.3 ​ $ 85.7 (1) Includes activity for the Cleveland and Columbus, Ohio markets through September 1, 2021. The following table presents revenue by service offering from discontinued operations: ​ ​ ​ ​ ​ ​ ​ ​ ​ ​ ​ ​ ​ ​ ​ Three months ended ​ Nine months ended ​ ​ September 30, ​ September 30, ​ 2021 (1) 2020 2021 (1) ​ 2020 ​ ​ (in millions) Residential subscription ​ ​ ​ ​ ​ ​ ​ ​ ​ ​ ​ ​ HSD ​ $ 41.4 ​ $ 46.8 ​ $ 143.5 ​ $ 136.3 Video ​ 27.1 ​ 40.0 ​ ​ 98.6 ​ ​ 119.6 Telephony ​ 3.0 ​ 4.2 ​ ​ 10.9 ​ ​ 12.8 Total Residential subscription ​ $ 71.5 ​ $ 91.0 ​ $ 253.0 ​ $ 268.7 Business subscription ​ ​ ​ ​ ​ ​ ​ ​ ​ ​ ​ ​ HSD ​ $ 5.0 ​ $ 5.7 ​ $ 16.7 ​ $ 16.8 Video ​ ​ 0.7 ​ ​ 0.9 ​ ​ 2.5 ​ ​ 2.7 Telephony ​ ​ 2.3 ​ ​ 2.9 ​ ​ 7.9 ​ ​ 8.9 Total business subscription ​ $ 8.0 ​ $ 9.5 ​ $ 27.1 ​ $ 28.4 Total subscription services revenue ​ ​ 79.5 ​ ​ 100.5 ​ ​ 280.1 ​ ​ 297.1 Other business services revenue ​ ​ 0.6 ​ ​ 0.5 ​ ​ 1.6 ​ ​ 1.5 Other revenue ​ ​ 3.6 ​ ​ 4.6 ​ ​ 12.2 ​ ​ 13.4 Total revenue ​ $ 83.7 ​ $ 105.6 ​ $ 293.9 ​ $ 312.0 (1) Includes the activity for the Cleveland and Columbus, Ohio markets through September 1, 2021. The following table presents specified items of cash flow and significant non-cash items of discontinued operations for the nine months ended: ​ ​ ​ ​ ​ ​ ​ ​ ​ September 30, ​ September 30, ​ 2021 (1) 2020 ​ ​ (in millions) Specified items of cash flow: ​ ​ Capital expenditures ​ $ 41.2 ​ $ 44.9 ​ ​ ​ ​ ​ ​ ​ Non-cash operating activities: ​ ​ ​ ​ ​ Operating lease additions ​ $ — ​ $ 0.6 Non-cash investing activities: ​ ​ ​ ​ ​ ​ Capital expenditure accounts payable and accruals ​ $ 2.3 ​ $ 1.9 (1) Includes the activity for the Cleveland and Columbus, Ohio markets through September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2:06:14Z</dcterms:created>
  <dcterms:modified xmlns:dcterms="http://purl.org/dc/terms/" xmlns:xsi="http://www.w3.org/2001/XMLSchema-instance" xsi:type="dcterms:W3CDTF">2021-11-08T12:06:14Z</dcterms:modified>
</cp:coreProperties>
</file>